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operty, Plant and Equipment, "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based and Other Compensat" sheetId="17" state="visible" r:id="rId17"/>
    <sheet xmlns:r="http://schemas.openxmlformats.org/officeDocument/2006/relationships" name="Segments, Products and Customer" sheetId="18" state="visible" r:id="rId18"/>
    <sheet xmlns:r="http://schemas.openxmlformats.org/officeDocument/2006/relationships" name="Share repurchase program" sheetId="19" state="visible" r:id="rId19"/>
    <sheet xmlns:r="http://schemas.openxmlformats.org/officeDocument/2006/relationships" name="Related party transactions" sheetId="20" state="visible" r:id="rId20"/>
    <sheet xmlns:r="http://schemas.openxmlformats.org/officeDocument/2006/relationships" name="Business Acquisi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net (Tables)" sheetId="24" state="visible" r:id="rId24"/>
    <sheet xmlns:r="http://schemas.openxmlformats.org/officeDocument/2006/relationships" name="Property, Plant and Equipment_2" sheetId="25" state="visible" r:id="rId25"/>
    <sheet xmlns:r="http://schemas.openxmlformats.org/officeDocument/2006/relationships" name="Goodwill and Intangible Assets " sheetId="26" state="visible" r:id="rId26"/>
    <sheet xmlns:r="http://schemas.openxmlformats.org/officeDocument/2006/relationships" name="Accrued Expense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tock-based and Other Compens_2" sheetId="31" state="visible" r:id="rId31"/>
    <sheet xmlns:r="http://schemas.openxmlformats.org/officeDocument/2006/relationships" name="Segments, Products and Custom_2" sheetId="32" state="visible" r:id="rId32"/>
    <sheet xmlns:r="http://schemas.openxmlformats.org/officeDocument/2006/relationships" name="Business Acquisition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Inventories, net (Details)" sheetId="37" state="visible" r:id="rId37"/>
    <sheet xmlns:r="http://schemas.openxmlformats.org/officeDocument/2006/relationships" name="Property, Plant and Equipment_3"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Accrued Expenses (Details)" sheetId="42" state="visible" r:id="rId42"/>
    <sheet xmlns:r="http://schemas.openxmlformats.org/officeDocument/2006/relationships" name="Debt (Details - Notes payable)" sheetId="43" state="visible" r:id="rId43"/>
    <sheet xmlns:r="http://schemas.openxmlformats.org/officeDocument/2006/relationships" name="Debt (Details - Debt maturities" sheetId="44" state="visible" r:id="rId44"/>
    <sheet xmlns:r="http://schemas.openxmlformats.org/officeDocument/2006/relationships" name="Debt (Details Narrative)" sheetId="45" state="visible" r:id="rId45"/>
    <sheet xmlns:r="http://schemas.openxmlformats.org/officeDocument/2006/relationships" name="Leases (Details)" sheetId="46" state="visible" r:id="rId46"/>
    <sheet xmlns:r="http://schemas.openxmlformats.org/officeDocument/2006/relationships" name="Leases (Details Narrative)" sheetId="47" state="visible" r:id="rId47"/>
    <sheet xmlns:r="http://schemas.openxmlformats.org/officeDocument/2006/relationships" name="Income taxes (Details - Provisi" sheetId="48" state="visible" r:id="rId48"/>
    <sheet xmlns:r="http://schemas.openxmlformats.org/officeDocument/2006/relationships" name="Inccome taxes (Details - Reconc" sheetId="49" state="visible" r:id="rId49"/>
    <sheet xmlns:r="http://schemas.openxmlformats.org/officeDocument/2006/relationships" name="Income taxes (Details - Deferre" sheetId="50" state="visible" r:id="rId50"/>
    <sheet xmlns:r="http://schemas.openxmlformats.org/officeDocument/2006/relationships" name="Income taxes (Details - Tax att" sheetId="51" state="visible" r:id="rId51"/>
    <sheet xmlns:r="http://schemas.openxmlformats.org/officeDocument/2006/relationships" name="Income taxes (Details - Unrecog" sheetId="52" state="visible" r:id="rId52"/>
    <sheet xmlns:r="http://schemas.openxmlformats.org/officeDocument/2006/relationships" name="Income taxes (Details Narrative" sheetId="53" state="visible" r:id="rId53"/>
    <sheet xmlns:r="http://schemas.openxmlformats.org/officeDocument/2006/relationships" name="Stock-based Compensation (Detai" sheetId="54" state="visible" r:id="rId54"/>
    <sheet xmlns:r="http://schemas.openxmlformats.org/officeDocument/2006/relationships" name="Stock-based Compensation (Det_2" sheetId="55" state="visible" r:id="rId55"/>
    <sheet xmlns:r="http://schemas.openxmlformats.org/officeDocument/2006/relationships" name="Stock-based and Other Compens_3" sheetId="56" state="visible" r:id="rId56"/>
    <sheet xmlns:r="http://schemas.openxmlformats.org/officeDocument/2006/relationships" name="Segments, Products and Custom_3" sheetId="57" state="visible" r:id="rId57"/>
    <sheet xmlns:r="http://schemas.openxmlformats.org/officeDocument/2006/relationships" name="Segments, Products and Custom_4" sheetId="58" state="visible" r:id="rId58"/>
    <sheet xmlns:r="http://schemas.openxmlformats.org/officeDocument/2006/relationships" name="Share repurchase program (Detai" sheetId="59" state="visible" r:id="rId59"/>
    <sheet xmlns:r="http://schemas.openxmlformats.org/officeDocument/2006/relationships" name="Related party transactions (Det" sheetId="60" state="visible" r:id="rId60"/>
    <sheet xmlns:r="http://schemas.openxmlformats.org/officeDocument/2006/relationships" name="Business Acquisition (Details)" sheetId="61" state="visible" r:id="rId61"/>
    <sheet xmlns:r="http://schemas.openxmlformats.org/officeDocument/2006/relationships" name="Business Acquisition (Details N"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17363</t>
        </is>
      </c>
      <c r="C12" s="4" t="inlineStr">
        <is>
          <t xml:space="preserve"> </t>
        </is>
      </c>
      <c r="D12" s="4" t="inlineStr">
        <is>
          <t xml:space="preserve"> </t>
        </is>
      </c>
    </row>
    <row r="13">
      <c r="A13" s="4" t="inlineStr">
        <is>
          <t>Entity Registrant Name</t>
        </is>
      </c>
      <c r="B13" s="4" t="inlineStr">
        <is>
          <t>LIFEWAY FOODS, INC.</t>
        </is>
      </c>
      <c r="C13" s="4" t="inlineStr">
        <is>
          <t xml:space="preserve"> </t>
        </is>
      </c>
      <c r="D13" s="4" t="inlineStr">
        <is>
          <t xml:space="preserve"> </t>
        </is>
      </c>
    </row>
    <row r="14">
      <c r="A14" s="4" t="inlineStr">
        <is>
          <t>Entity Central Index Key</t>
        </is>
      </c>
      <c r="B14" s="4" t="inlineStr">
        <is>
          <t>0000814586</t>
        </is>
      </c>
      <c r="C14" s="4" t="inlineStr">
        <is>
          <t xml:space="preserve"> </t>
        </is>
      </c>
      <c r="D14" s="4" t="inlineStr">
        <is>
          <t xml:space="preserve"> </t>
        </is>
      </c>
    </row>
    <row r="15">
      <c r="A15" s="4" t="inlineStr">
        <is>
          <t>Entity Tax Identification Number</t>
        </is>
      </c>
      <c r="B15" s="4" t="inlineStr">
        <is>
          <t>36-3442829</t>
        </is>
      </c>
      <c r="C15" s="4" t="inlineStr">
        <is>
          <t xml:space="preserve"> </t>
        </is>
      </c>
      <c r="D15" s="4" t="inlineStr">
        <is>
          <t xml:space="preserve"> </t>
        </is>
      </c>
    </row>
    <row r="16">
      <c r="A16" s="4" t="inlineStr">
        <is>
          <t>Entity Incorporation, State or Country Code</t>
        </is>
      </c>
      <c r="B16" s="4" t="inlineStr">
        <is>
          <t>IL</t>
        </is>
      </c>
      <c r="C16" s="4" t="inlineStr">
        <is>
          <t xml:space="preserve"> </t>
        </is>
      </c>
      <c r="D16" s="4" t="inlineStr">
        <is>
          <t xml:space="preserve"> </t>
        </is>
      </c>
    </row>
    <row r="17">
      <c r="A17" s="4" t="inlineStr">
        <is>
          <t>Entity Address, Address Line One</t>
        </is>
      </c>
      <c r="B17" s="4" t="inlineStr">
        <is>
          <t>6431 West Oakton St</t>
        </is>
      </c>
      <c r="C17" s="4" t="inlineStr">
        <is>
          <t xml:space="preserve"> </t>
        </is>
      </c>
      <c r="D17" s="4" t="inlineStr">
        <is>
          <t xml:space="preserve"> </t>
        </is>
      </c>
    </row>
    <row r="18">
      <c r="A18" s="4" t="inlineStr">
        <is>
          <t>Entity Address, City or Town</t>
        </is>
      </c>
      <c r="B18" s="4" t="inlineStr">
        <is>
          <t>Morton Grove</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053</t>
        </is>
      </c>
      <c r="C20" s="4" t="inlineStr">
        <is>
          <t xml:space="preserve"> </t>
        </is>
      </c>
      <c r="D20" s="4" t="inlineStr">
        <is>
          <t xml:space="preserve"> </t>
        </is>
      </c>
    </row>
    <row r="21">
      <c r="A21" s="4" t="inlineStr">
        <is>
          <t>City Area Code</t>
        </is>
      </c>
      <c r="B21" s="4" t="inlineStr">
        <is>
          <t>(847)</t>
        </is>
      </c>
      <c r="C21" s="4" t="inlineStr">
        <is>
          <t xml:space="preserve"> </t>
        </is>
      </c>
      <c r="D21" s="4" t="inlineStr">
        <is>
          <t xml:space="preserve"> </t>
        </is>
      </c>
    </row>
    <row r="22">
      <c r="A22" s="4" t="inlineStr">
        <is>
          <t>Local Phone Number</t>
        </is>
      </c>
      <c r="B22" s="4" t="inlineStr">
        <is>
          <t>967-101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LWAY</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7694687</v>
      </c>
    </row>
    <row r="35">
      <c r="A35" s="4" t="inlineStr">
        <is>
          <t>Entity Common Stock, Shares Outstanding</t>
        </is>
      </c>
      <c r="B35" s="4" t="inlineStr">
        <is>
          <t xml:space="preserve"> </t>
        </is>
      </c>
      <c r="C35" s="6" t="n">
        <v>14644762</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Note 4 – Property, Plant and Equipment, net
Schedule of property, plant and equipment
December 31,
2022 2021
Land $ 1,565 $ 1,565
Buildings and improvements 19,341 17,920
Machinery and equipment 32,786 32,073
Vehicles 640 640
Office equipment 979 900
Construction in process 1,180 417
56,491 53,515
Less accumulated depreciation (35,586 ) (33,385 )
Total property, plant and equipment, net $ 20,905 $ 20,1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Goodwill Goodwill consisted of the following:
Schedule of goodwill and indefinite-lived intangible assets
Total
Balance at December 31, 2021, before accumulated impairment loses $ 12,948
Accumulated impairment losses (1,244 )
Balance at December 31, 2021 $ 11,704
Balance at December 31, 2022 $ 11,704 Goodwill The Company performed the annual impairment assessment
of goodwill for its single reporting unit as of December 31, 2022 and 2021, noting no impairment loss. Considerable management judgment
is necessary to evaluate goodwill for impairment. Lifeway estimates fair value using widely accepted valuation techniques including discounted
cash flows and market multiples analysis with respect to its single reporting unit. These valuation approaches are dependent upon a number
of factors, including estimates of future growth rates, its cost of capital, capital expenditures, income tax rates, and other variables.
Assumptions used in the Company’s valuations were consistent with its internal projections and operating plans. Lifeway’s
discounted cash flows forecast could be negatively impacted by a change in the competitive landscape, any internal decisions to pursue
new or different strategies, a loss of a significant customer, or a significant change in the market place including changes in the prices
paid for its products or changes in the size of the market for its products. Additionally, under the market approach analysis, the Company
used significant other observable inputs including various guideline company comparisons. Lifeway bases its fair value estimates on assumptions
it believes to be reasonable, but which are unpredictable and inherently uncertain. Changes in these estimates or assumptions could materially
affect the determination of fair value and the conclusions of the quantitative goodwill test for the Company’s one reporting unit. Approximately $1,664 of goodwill is deductible
for income tax purposes. Intangible Assets The gross carrying amounts and accumulated amortization of intangible
assets consisted of the following:
Schedule of finite-lived intangible assets
December 31, 2022 December 31, 2021
Gross Net Gross Net
Carrying Accumulated Carrying Carrying Accumulated Carrying
Amount Amortization Amount Amount Amortization Amount
Recipes $ 44 $ (44 ) $ – $ 44 $ (44 ) $ –
Customer lists and other customer related intangibles 4,529 (4,529 ) – 4,529 (4,529 ) –
Customer relationship 3,385 (1,212 ) 2,173 3,385 (1,052 ) 2,333
Brand names 7,948 (2,683 ) 5,265 7,948 (2,303 ) 5,645
Formula 438 (438 ) – 438 (438 ) –
Total intangible assets, net $ 16,344 $ (8,906 ) $ 7,438 $ 16,344 $ (8,366 ) $ 7,978 Estimated amortization expense on intangible assets
for the next five years is as follows:
Schedule of amortization expense on intangible assets
Year Amortization
2023 $ 540
2024 $ 540
2025 $ 540
2026 $ 540
2027 $ 5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6 – Accrued Expenses Accrued expenses consisted of the following:
Schedule of accrued expenses
December 31,
2022 2021
Payroll and incentive compensation $ 2,925 $ 2,951
Real estate taxes 394 359
Current portion of operating lease liabilities 70 131
Other 424 283
Total accrued expenses $ 3,813 $ 3,7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7 – Debt Note payable consisted of the following:
Schedule of notes payable
December 31,
2022 2021
Term loan due August 18, 2026. Interest ( 6.29 $ 3,750 $ 4,500
Unamortized deferred financing costs (23 ) (30 )
Total note payable 3,727 4,470
Less current portion (1,250 ) (1,000 )
Total long-term portion $ 2,477 $ 3,470 The scheduled maturities of the term loan, excluding deferred financing
costs, at December 31, 2022 are as follows:
Schedule of maturities of long-term debt
2023 $ 1,250
2024 1,000
2025 1,000
2026 500
Total term loan $ 3,750 Credit Agreement On August 18, 2021, Lifeway entered into the Fourth
Modification (the “Fourth Modification”) to the Amended and Restated Loan and Security Agreement (as amended and modified
from time to time, the “Credit Agreement” and, as amended and modified by the Fourth Modification, the “Modified Credit
Agreement”) with its existing lender and certain of its subsidiaries. The Fourth Modification amends the Credit Agreement to provide
for, among other things, a $ 5 million 5 million 5 million June 30, 2025 As amended, all outstanding amounts under the revolving
line of credit and term loan bear interest, at Lifeway’s election, at either the lender Base Rate (the Prime Rate minus 1.00 1.95 0.20 0.20 The Modified Credit Agreement includes customary representations,
warranties, and covenants, including financial covenants requiring the Company to maintain a fixed charge coverage ratio of no less than
1.25 to 1.00, and a minimum working capital financial covenant, as defined, of no less than $11.25 million, in each of the fiscal quarters
ending through the expiration date. The Modified Credit Agreement continues to provide for events of default, including failure to repay
principal and interest when due and failure to perform or violation of the provisions or covenants of the agreement, as a result of which
amounts due under the Modified Credit Agreement may be accelerated. The loans and all other amounts due and owed under the Credit Agreement
and related documents are secured by substantially all of the Company’s assets. Lifeway was in compliance with the fixed charge coverage
ratio and minimum working capital covenants at December 31, 2022. Revolving Credit Facility As of December 31, 2022, the Company had $ 2,777 2,223 6.17 Deferred Financing Costs As of December 31, 2022, net unamortized deferred
financing costs of $ 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8 – Leases The Company leases certain machinery and equipment
with fixed base rent payments and variable costs based on usage. Remaining lease terms for these leases range from less than one year
to five years. The Company includes lease extension options, if applicable and reasonably certain to be exercised, in the calculation
of the right-of-use asset and lease liabilities. Lifeway includes only fixed payments for lease components in the measurement of the right-of-use
asset and lease liability. Variable lease payments are those that vary because of changes in facts or circumstances occurring after the
commencement date, other than the passage of time. There are no residual value guarantees. Lifeway does not currently have leases which
meet the finance lease classification as defined under ASC 842. Lifeway treats contracts as a lease when the contract
conveys the right to use a physically distinct asset for a period of time in exchange for consideration, it directs the use of the asset
and obtain substantially all the economic benefits of the asset. The Company does not record leases with an initial
term of 12 months or less on the balance sheet. Expense for these short-term leases is recorded on a straight-line basis over the lease
term. Total lease expense was $ 229 304 Right-of-use assets and lease liabilities are measured
and recognized based on the present value of the future minimum lease payments over the lease term at the commencement date. Lifeway has
elected the practical expedient to combine lease and non-lease components into a single component for all of its leases. When the Company
is unable to determine an implicit interest rate, it uses its incremental borrowing rate based on the information available at the commencement
date in determining the present value of future payments for those leases. Lifeway includes options to extend or terminate the lease in
the measurement of the right-of-use asset and lease liability when it is reasonably certain that it will exercise such options. Lease
expense for minimum lease payments is recognized on a straight-line basis over the lease term. Future maturities of lease liabilities were as follows:
Future maturities of lease liabilities
Year Operating Leases
2023 $ 86
2024 67
2025 33
2026 10
2027 3
Total lease payments 199
Less: Interest (25 )
Present value of lease liabilities $ 174 The weighted-average remaining lease term for
its operating leases was 2.7 11.70 151
and $ 1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itigation Lifeway is involved in various legal proceedings,
claims, disputes, regulatory matters, audits, and proceedings arising in the ordinary course of, or incidental to the Company’s
business, including commercial disputes, product liabilities, intellectual property matters and employment-related matters. Lifeway records provisions in the consolidated financial
statements for pending legal matters when it believes it is probable that a loss will be incurred and the amount of such loss can be reasonably
estimated. The Company evaluates, on a periodic basis, developments in legal matters that could affect the amount of any accrual and developments
that would make a loss contingency both probable and reasonably estimable. If a loss contingency is not both probable and estimable, it
does not establish an accrued liability. Currently, none of its accruals for outstanding legal matters are material individually or in
the aggregate to its financial position and it is management’s opinion that the ultimate resolution of these outstanding legal matters
will not have a material adverse effect on its business, financial condition, results of operations, or cash flows. However, if the Company
is ultimately required to make payments in connection with an adverse outcome, it is possible that such contingency could have a material
adverse effect on the Company’s business, financial cond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 Income taxes The provision for income taxes consists of the following:
Provision for income taxes
For the Years Ended December 31,
2022 2021
Current:
Federal $ 645 $ 1,097
State and local 444 951
Total current 1,089 2,048
Deferred (172 ) 257
Provision for income taxes $ 917 $ 2,305 The following is a reconciliation of income tax expense computed at the
U.S. federal statutory tax rate to income tax expense reported in the consolidated statement of operations:
Reconciliation to effective rate for income taxes
2022 2021
Amount Percentage Amount Percentage
Federal income tax at statutory rate $ 392 21.0 $ 1,179 21.0
State and local tax, net 287 15.4 440 7.8
Other permanent differences 8 0.4 6 0.1
Section 162m 229 12.2 206 3.7
Stock based compensation 127 6.8 100 1.8
Uncertain tax positions – – 218 3.9
Change in tax rates (83 ) ( 4.4 ) 198 3.4
Other (43 ) ( 2.3 ) (42 ) ( 0.7 )
Provision for income taxes $ 917 49.1 $ 2,305 41.0 The tax effects of temporary differences giving rise
to deferred income tax assets and liabilities were:
Schedule of deferred tax assets and liabilities
December 31,
2022 2021
Deferred tax liabilities attributable to:
Accumulated depreciation and amortization $ (3,394 ) $ (3,401 )
Unrealized gains (472 ) (473 )
Total deferred tax liabilities (3,866 ) (3,874 )
Deferred tax assets attributable to:
Net operating losses 6 6
Accrued compensation 287 170
Incentive compensation 194 164
Inventory 328 324
Allowances for doubtful accounts and discounts 5 5
Deferred revenue – 10
Other 17 (6 )
Total net deferred tax assets 837 673
Net deferred tax liabilities $ (3,029 ) $ (3,201 ) The following table details the Company's tax attributes
related to net operating losses for which it has recorded deferred tax assets.
Schedule of tax attributes related to net operating losses
Tax Attributes Gross Amount Net Amount Expiration Years
State net operating losses $ 116 $ 6 2035
$ 6 During the year, the Company recorded adjustments
to its unrecognized tax benefits. A reconciliation of the beginning and ending amount of unrecognized tax benefits is as follows:
Reconciliation of amount of unrecognized tax benefits
2022 2021
Balance at January 1 $ 396 $ 95
Additions based on tax positions of prior years – 301
Settlement for tax positions of prior years (396 ) –
Balance at December 31 $ – $ 396 Lifeway is subject to U.S. federal income tax
as well as income tax in multiple state and city jurisdictions. With limited exceptions, Lifeway’s calendar year 2019 and subsequent
federal and state tax years remain open by statute. As of December 31, 2022, the unrecognized tax benefit is $0. The amount of interest and penalties recognized
in the consolidated statements of operations was $ 0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Other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and Other Compensation</t>
        </is>
      </c>
      <c r="B4" s="4" t="inlineStr">
        <is>
          <t xml:space="preserve">Note 11 – Stock-based and Other Compensation Omnibus Incentive Plan In December 2015, Lifeway stockholders approved the
2015 Omnibus Incentive Plan, which authorized the issuance of an aggregate of 3.5 million On August 31, 2022, Lifeway stockholders approved
the 2022 Plan. Under the 2022 Plan, the Compensation Committee of the Board of Directors may grant awards of various types of compensation,
including, nonqualified stock options, incentive stock options, stock appreciation rights, restricted stock, restricted stock units, performance
shares, performance units, cash-based awards and other stock-based awards. The maximum number of shares authorized to be awarded under
the 2022 Plan is 3.25 million Awards granted under the
2022 Plan are generally subject to a minimum vesting period of at least one year. Awards may be subject to cliff-vesting or graded-vesting
conditions, with graded vesting starting no earlier than one year after the grant date. The Plan Administrator may provide for shorter
vesting periods in an award agreement for no more than five percent of the maximum number of shares authorized for issuance under the
2022 Plan. As of December 31, 2022, 3.00 million Stock Options The following table summarizes stock option activity
during the year ended December 31, 2022:
Schedule of stock option activity
Options Weighted
Weighted contractual life Aggregate
Outstanding at December 31, 2021 41 $ 10.42 4.22 $ –
Granted – – –
Exercised – – – –
Forfeited – – – –
Outstanding at December 31, 2022 41 $ 10.42 3.22 $ –
Exercisable at December 31, 2022 41 $ 10.42 3.22 $ – Lifeway measures the
fair value of stock options using the Black-Scholes option pricing model. The expected term of options granted was based on the weighted
average time of vesting and the end of the contractual term. The Company utilized this simplified method as it did not have sufficient
historical exercise data to provide a reasonable basis upon which to estimate the expected term. Restricted Stock Awards A Restricted Stock Award (“RSA”) represents
the right to receive one share of common stock in the future. RSAs have no exercise price. The grant date fair value of the awards is
equal to the Company’s closing stock price on the grant date. The following table summarizes RSA activity during the year ended
December 31, 2022.
Schedule of RSA activity
Restricted Stock Awards Weighted Average Grant Date Fair Value
Outstanding at December 31, 2021 94 $ 4.50
Granted 97 6.25
Shares issued upon vesting (27 ) 3.43
Forfeited – –
Outstanding at December 31, 2022 164 $ 5.69
Vested and deferred at December 31, 2022 37 $ 5.60 Lifeway expenses RSAs over the service period. For
the years ended December 31, 2022 and 2021 total stock-based compensation expense recognized in the consolidated statements of operations
was $ 279 264 78 76 520 1.55 Long-Term Incentive Plan Compensation Lifeway has established long-term incentive-based
compensation programs for certain senior executives and key employees pursuant to the terms of its incentive plans. 2020 CEO Incentive Award During the fourth quarter 2020, Lifeway awarded a
long-term equity-based incentive of $ 750 229 342 129 105 24 2021 Equity Award The 2021 long-term equity incentive plan compensation
is based on Lifeway’s achievement of adjusted EBITDA performance versus the respective target established by the Board for 2021.
Under the 2021 plan, collectively the participants earned equity-based incentive compensation of $ 1,069 449 386 234 194 40 2022 Equity Award Under the 2022 long-term incentive plan, participants
can earn a specified number of target level Performance Share Units (“PSUs”) contingent upon the achievement of strategic
milestones during the three-year measurement period, which is fiscal year 2022 to 2024. The strategic milestones are 1) 3-year cumulative
net revenue, and 2) 3-year cumulative adjusted EBITDA. The target number of PSU awards are weighted 50% on net revenue and 50% on adjusted
EBITDA. Collectively, the participants can earn 125,066 PSUs at the target level. Participants may earn more or less than the target
number of shares based on actual results, however the minimum and maximum number of shares that can be earned are bound by minimum and
maximum thresholds of net revenue and adjusted EBITDA. The PSU awards will be earned and will vest, if at all, after the end of the three-year
measurement period based on achievement of the milestones. The PSU awards do not vest during the three-year measurement period. The PSUs
have a grant date fair value of $6.25 dollars per share. For the twelve months ended December 31, 2022, $ 151
w The 2022 long-term incentive plan also granted restricted
stock unit awards that contain only a service condition and vest on the passage of time in three equal installments on each of the first
three anniversaries of the August 31, 2022 grant date. The stock-based compensation expense for these awards is included in the Restricted
Stock Award section above. Non-Employee Director Plan On August 31, 2022, Lifeway
stockholders approved the 2022 Non-Employee Director Equity and Deferred Compensation Plan (the
“ 466 Retirement Benefits Lifeway has a defined contribution plan which is available
to substantially all full-time employees. Under the terms of the plan we match employee contributions under a prescribed formula. For
the years ended December 31, 2022 and 2021 total contribution expense recognized in the consolidated statements of operations was $ 446 4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Products and Customers</t>
        </is>
      </c>
      <c r="B1" s="2" t="inlineStr">
        <is>
          <t>12 Months Ended</t>
        </is>
      </c>
    </row>
    <row r="2">
      <c r="B2" s="2" t="inlineStr">
        <is>
          <t>Dec. 31, 2022</t>
        </is>
      </c>
    </row>
    <row r="3">
      <c r="A3" s="3" t="inlineStr">
        <is>
          <t>Segment Reporting [Abstract]</t>
        </is>
      </c>
      <c r="B3" s="4" t="inlineStr">
        <is>
          <t xml:space="preserve"> </t>
        </is>
      </c>
    </row>
    <row r="4">
      <c r="A4" s="4" t="inlineStr">
        <is>
          <t>Segments, Products and Customers</t>
        </is>
      </c>
      <c r="B4" s="4" t="inlineStr">
        <is>
          <t xml:space="preserve">Note 12 – Segments, Products and Customers Lifeway’s primary product is drinkable kefir.
The Company manufactures (directly or through a co-manufacturer) and markets products under the Lifeway, Fresh Made, and GlenOaks Farms
brand names, as well as under private labels on behalf of certain customers. The Company’s product categories are:
· Drinkable Kefir, a cultured dairy product sold in a variety of organic and non-organic sizes, flavors, and types.
· European-style soft cheeses, including farmer cheese, white cheese, and Sweet Kiss.
· Cream and other, which primarily consists of cream, a byproduct of raw milk processing.
· Drinkable Yogurt, sold in a variety of sizes and flavors.
· ProBugs, a line of kefir products designed for children.
· Other Dairy, which primarily consists of Fresh Made butter and sour cream. Lifeway has determined that it has one reportable
segment based on how its chief operating decision maker manages the business and, in a manner, consistent with the internal reporting
provided to the chief operating decision maker. The chief operating decision maker, who is responsible for allocating resources and assessing
the Company’s performance, has been identified as the Chief Executive Officer. Substantially all of Lifeway’s consolidated
revenues relate to the sale of cultured dairy products that it produces using the same processes and materials and are sold to consumers
through a common network of distributors and retailers in the United States. Net sales of products by category were as follows
for the years ended December 31:
Schedule of sales of products by category
2022 2021
In thousands $ % $ %
Drinkable Kefir other than ProBugs 110,247 78 95,850 80
Cheese 12,651 9 12,612 11
Cream and other 7,465 5 3,582 3
Drinkable Yogurt 6,105 4 2,223 2
ProBugs Kefir 3,403 3 3,178 3
Other dairy 1,697 1 1,620 1
Net Sales 141,568 100 119,065 100 Significant Customers 22 23 28 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2</t>
        </is>
      </c>
    </row>
    <row r="3">
      <c r="A3" s="3" t="inlineStr">
        <is>
          <t>Equity [Abstract]</t>
        </is>
      </c>
      <c r="B3" s="4" t="inlineStr">
        <is>
          <t xml:space="preserve"> </t>
        </is>
      </c>
    </row>
    <row r="4">
      <c r="A4" s="4" t="inlineStr">
        <is>
          <t>Share repurchase program</t>
        </is>
      </c>
      <c r="B4" s="4" t="inlineStr">
        <is>
          <t xml:space="preserve">Note 13 – Share repurchase program Pursuant to the share repurchase program, during the
year ended December 31, 2020, the Company repurchased 179 405 2.27 625 On June 24, 2021, the Lifeway’s Board authorized
a plan to repurchase up to 250 250 1,583 Stock Purchase Agreement On November 7, 2022, the Company entered into
a Stock Purchase Agreement with Ludmila Smolyansky (“Ms. Smolyansky”), to purchase 850,340 Pursuant to the Stock Purchase Agreement, the
Company and Ms. Smolyansky have agreed, among other things, that (i) Ms. Smolyansky will sell the shares at a purchase price of $4.70
per share, which represents a twenty percent (20.0%) discount to the average closing price of the common stock on Nasdaq over the five
(5) trading day period ended on the trading day immediately preceding the date of the Stock Purchase Agreement and (ii) Ms. Smolyansky
will use a portion of the proceeds to satisfy in full certain obligations of Ms. Smolyansky, which are secured by previously disclosed
pledges of common stock, causing all such pledges to be released. The purchased shares will be held in treasury by the Company. As a closing condition to the Stock Purchase Agreement,
Ms. Smolyansky and Mr. Smolyansky delivered an executed amendment (the “Amendment”) to that certain Settlement Agreement dated
as of July 27, 2022 (the “Settlement Agreement”), between the Company and Ms. Smolyansky and Mr. Smolyansky. Pursuant
to the Amendment, Ms. Smolyansky and Mr. Smolyansky each agree, among other things, to (i) grant the Company a right of first refusal,
subject to Danone North America Public Benefit Corporation’s (“Danone”) right of first refusal, on substantially similar
terms as Danone (ii) extend the standstill and all related terms under the Proxy Settlement Agreement through the date of the 2024 annual
meeting of the Company’s shareholders (the “Standstill”); and (iii) to appear in person or by proxy and vote their respective
remaining shares of common stock beneficially owned, individually or otherwise, and controlled by either of them and over which they have
power and authority to vote during the Standstill (a) in accordance with the recommendations of the Board at any special meeting or annual
meeting of the shareholders with respect to any proposal(s) not related to the sale of the Company or all or substantially all of the
assets of the Company; and (b) in proportion to the vote of the other shareholders with respect to any proposal relating to any vote on
the sale of the Company or all or substantially all of the assets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444</v>
      </c>
      <c r="C3" s="5" t="n">
        <v>9233</v>
      </c>
    </row>
    <row r="4">
      <c r="A4" s="4" t="inlineStr">
        <is>
          <t>Accounts receivable, net of allowance for doubtful accounts and discounts &amp; allowances of $1,820 and $1,170 at December 31, 2022 and 2021, respectively</t>
        </is>
      </c>
      <c r="B4" s="6" t="n">
        <v>11414</v>
      </c>
      <c r="C4" s="6" t="n">
        <v>9930</v>
      </c>
    </row>
    <row r="5">
      <c r="A5" s="4" t="inlineStr">
        <is>
          <t>Inventories, net</t>
        </is>
      </c>
      <c r="B5" s="6" t="n">
        <v>9631</v>
      </c>
      <c r="C5" s="6" t="n">
        <v>8285</v>
      </c>
    </row>
    <row r="6">
      <c r="A6" s="4" t="inlineStr">
        <is>
          <t>Prepaid expenses and other current assets</t>
        </is>
      </c>
      <c r="B6" s="6" t="n">
        <v>1445</v>
      </c>
      <c r="C6" s="6" t="n">
        <v>1254</v>
      </c>
    </row>
    <row r="7">
      <c r="A7" s="4" t="inlineStr">
        <is>
          <t>Refundable income taxes</t>
        </is>
      </c>
      <c r="B7" s="6" t="n">
        <v>44</v>
      </c>
      <c r="C7" s="6" t="n">
        <v>344</v>
      </c>
    </row>
    <row r="8">
      <c r="A8" s="4" t="inlineStr">
        <is>
          <t>Total current assets</t>
        </is>
      </c>
      <c r="B8" s="6" t="n">
        <v>26978</v>
      </c>
      <c r="C8" s="6" t="n">
        <v>29046</v>
      </c>
    </row>
    <row r="9">
      <c r="A9" s="4" t="inlineStr">
        <is>
          <t>Property, plant and equipment, net</t>
        </is>
      </c>
      <c r="B9" s="6" t="n">
        <v>20905</v>
      </c>
      <c r="C9" s="6" t="n">
        <v>20130</v>
      </c>
    </row>
    <row r="10">
      <c r="A10" s="4" t="inlineStr">
        <is>
          <t>Operating lease right-of use asset</t>
        </is>
      </c>
      <c r="B10" s="6" t="n">
        <v>174</v>
      </c>
      <c r="C10" s="6" t="n">
        <v>216</v>
      </c>
    </row>
    <row r="11">
      <c r="A11" s="4" t="inlineStr">
        <is>
          <t>Goodwill</t>
        </is>
      </c>
      <c r="B11" s="6" t="n">
        <v>11704</v>
      </c>
      <c r="C11" s="6" t="n">
        <v>11704</v>
      </c>
    </row>
    <row r="12">
      <c r="A12" s="4" t="inlineStr">
        <is>
          <t>Intangible assets, net</t>
        </is>
      </c>
      <c r="B12" s="6" t="n">
        <v>7438</v>
      </c>
      <c r="C12" s="6" t="n">
        <v>7978</v>
      </c>
    </row>
    <row r="13">
      <c r="A13" s="4" t="inlineStr">
        <is>
          <t>Other assets</t>
        </is>
      </c>
      <c r="B13" s="6" t="n">
        <v>1800</v>
      </c>
      <c r="C13" s="6" t="n">
        <v>1800</v>
      </c>
    </row>
    <row r="14">
      <c r="A14" s="4" t="inlineStr">
        <is>
          <t>Total assets</t>
        </is>
      </c>
      <c r="B14" s="6" t="n">
        <v>68999</v>
      </c>
      <c r="C14" s="6" t="n">
        <v>70874</v>
      </c>
    </row>
    <row r="15">
      <c r="A15" s="3" t="inlineStr">
        <is>
          <t>Current liabilities</t>
        </is>
      </c>
      <c r="B15" s="4" t="inlineStr">
        <is>
          <t xml:space="preserve"> </t>
        </is>
      </c>
      <c r="C15" s="4" t="inlineStr">
        <is>
          <t xml:space="preserve"> </t>
        </is>
      </c>
    </row>
    <row r="16">
      <c r="A16" s="4" t="inlineStr">
        <is>
          <t>Current portion of note payable</t>
        </is>
      </c>
      <c r="B16" s="6" t="n">
        <v>1250</v>
      </c>
      <c r="C16" s="6" t="n">
        <v>1000</v>
      </c>
    </row>
    <row r="17">
      <c r="A17" s="4" t="inlineStr">
        <is>
          <t>Accounts payable</t>
        </is>
      </c>
      <c r="B17" s="6" t="n">
        <v>7979</v>
      </c>
      <c r="C17" s="6" t="n">
        <v>6614</v>
      </c>
    </row>
    <row r="18">
      <c r="A18" s="4" t="inlineStr">
        <is>
          <t>Accrued expenses</t>
        </is>
      </c>
      <c r="B18" s="6" t="n">
        <v>3813</v>
      </c>
      <c r="C18" s="6" t="n">
        <v>3724</v>
      </c>
    </row>
    <row r="19">
      <c r="A19" s="4" t="inlineStr">
        <is>
          <t>Accrued income taxes</t>
        </is>
      </c>
      <c r="B19" s="6" t="n">
        <v>0</v>
      </c>
      <c r="C19" s="6" t="n">
        <v>725</v>
      </c>
    </row>
    <row r="20">
      <c r="A20" s="4" t="inlineStr">
        <is>
          <t>Total current liabilities</t>
        </is>
      </c>
      <c r="B20" s="6" t="n">
        <v>13042</v>
      </c>
      <c r="C20" s="6" t="n">
        <v>12063</v>
      </c>
    </row>
    <row r="21">
      <c r="A21" s="4" t="inlineStr">
        <is>
          <t>Line of credit</t>
        </is>
      </c>
      <c r="B21" s="6" t="n">
        <v>2777</v>
      </c>
      <c r="C21" s="6" t="n">
        <v>2777</v>
      </c>
    </row>
    <row r="22">
      <c r="A22" s="4" t="inlineStr">
        <is>
          <t>Note payable</t>
        </is>
      </c>
      <c r="B22" s="6" t="n">
        <v>2477</v>
      </c>
      <c r="C22" s="6" t="n">
        <v>3470</v>
      </c>
    </row>
    <row r="23">
      <c r="A23" s="4" t="inlineStr">
        <is>
          <t>Operating lease liabilities</t>
        </is>
      </c>
      <c r="B23" s="6" t="n">
        <v>104</v>
      </c>
      <c r="C23" s="6" t="n">
        <v>85</v>
      </c>
    </row>
    <row r="24">
      <c r="A24" s="4" t="inlineStr">
        <is>
          <t>Deferred income taxes, net</t>
        </is>
      </c>
      <c r="B24" s="6" t="n">
        <v>3029</v>
      </c>
      <c r="C24" s="6" t="n">
        <v>3201</v>
      </c>
    </row>
    <row r="25">
      <c r="A25" s="4" t="inlineStr">
        <is>
          <t>Other long-term liabilities</t>
        </is>
      </c>
      <c r="B25" s="6" t="n">
        <v>0</v>
      </c>
      <c r="C25" s="6" t="n">
        <v>147</v>
      </c>
    </row>
    <row r="26">
      <c r="A26" s="4" t="inlineStr">
        <is>
          <t>Total liabilities</t>
        </is>
      </c>
      <c r="B26" s="6" t="n">
        <v>21429</v>
      </c>
      <c r="C26" s="6" t="n">
        <v>21743</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no par value; 2,500 shares authorized; none issued</t>
        </is>
      </c>
      <c r="B29" s="6" t="n">
        <v>0</v>
      </c>
      <c r="C29" s="6" t="n">
        <v>0</v>
      </c>
    </row>
    <row r="30">
      <c r="A30" s="4" t="inlineStr">
        <is>
          <t>Common stock, no par value; 40,000 shares authorized; 17,274 shares issued; 14,645 and 15,435 shares outstanding at 2022 and 2021</t>
        </is>
      </c>
      <c r="B30" s="6" t="n">
        <v>6509</v>
      </c>
      <c r="C30" s="6" t="n">
        <v>6509</v>
      </c>
    </row>
    <row r="31">
      <c r="A31" s="4" t="inlineStr">
        <is>
          <t>Paid-in capital</t>
        </is>
      </c>
      <c r="B31" s="6" t="n">
        <v>3624</v>
      </c>
      <c r="C31" s="6" t="n">
        <v>2552</v>
      </c>
    </row>
    <row r="32">
      <c r="A32" s="4" t="inlineStr">
        <is>
          <t>Treasury stock, at cost</t>
        </is>
      </c>
      <c r="B32" s="6" t="n">
        <v>-16993</v>
      </c>
      <c r="C32" s="6" t="n">
        <v>-13436</v>
      </c>
    </row>
    <row r="33">
      <c r="A33" s="4" t="inlineStr">
        <is>
          <t>Retained earnings</t>
        </is>
      </c>
      <c r="B33" s="6" t="n">
        <v>54430</v>
      </c>
      <c r="C33" s="6" t="n">
        <v>53506</v>
      </c>
    </row>
    <row r="34">
      <c r="A34" s="4" t="inlineStr">
        <is>
          <t>Total stockholders’ equity</t>
        </is>
      </c>
      <c r="B34" s="6" t="n">
        <v>47570</v>
      </c>
      <c r="C34" s="6" t="n">
        <v>49131</v>
      </c>
    </row>
    <row r="35">
      <c r="A35" s="4" t="inlineStr">
        <is>
          <t>Total liabilities and stockholders’ equity</t>
        </is>
      </c>
      <c r="B35" s="5" t="n">
        <v>68999</v>
      </c>
      <c r="C35" s="5" t="n">
        <v>70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4 – Related party transactions Consulting Services Lifeway obtains consulting services from Ludmila Smolyansky,
a member of the Company’s Board of Directors and former Chairperson of its Board of Directors. On December 28, 2020, Lifeway entered
into an amended and restated consulting agreement (the “Agreement”), effective as of December 31, 2020, with Ms. Smolyansky.
Under the terms and conditions of the Agreement, Ms. Smolyansky will continue to provide consulting services with respect to, among other
things, the Company’s business strategy, international expansion and product management and expansion. For the services, the Company
will pay an annual service fee of $500, and Ms. Smolyansky will also be eligible for an annual performance fee target of $500 based on
the achievement of specified performance criteria. The annual service fee and target bonus amounts are subject to periodic change by the
Compensation Committee of the Company’s Board of Directors on 30 days’ prior written notice to the Chairperson. The Agreement
shall continue until either party provides at least a 10-day written notice of termination. On January 4, 2022, the Company notified Ms. Smolyansky
that it was terminating the Agreement effective January 17, 2022. Service fees earned are included in general and administrative expenses
in the accompanying consolidated statements of operations and were $ 22 500 Endorsement Agreement Lifeway is also a party to an endorsement agreement,
dated as March 14, 2016, by and between the Company and Ludmila Smolyansky, a member of the Company’s Board of Directors and former
Chairperson of its Board of Directors (the “Endorsement Agreement”) under which it pays the Chairperson a royalty based on
the sale of certain Lifeway products, not to exceed $50 in any fiscal month. On September 6, 2022, the Company entered into an
agreement (the “Termination Agreement”) with Ms. Smolyansky that terminated the Endorsement Agreement as of September 6, 2022. Pursuant to the Termination
Agreement, the Company and Ms. Smolyansky have agreed, among other things, that (i) the Company will pay Ms. Smolyansky a lump sum payment
of $400,000 will no longer have any further claims against the Company under
the Endorsement Agreement, and (iii) the Endorsement Agreement was terminated and of no further force or effect except for the provisions
thereof that expressly survive termination. Royalties earned are included in selling expenses
in the accompanying consolidated statements of operations and were $ 400 600 Stock Purchase Agreement See the November 2022 stock purchase agreement between Ms. Smolyansky
and the Company in Note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t>
        </is>
      </c>
      <c r="B4" s="4" t="inlineStr">
        <is>
          <t>Note 15 – Business Acquisition On August 18, 2021, the Company completed the acquisition
of certain assets of Glen Oaks Farms Inc. for a purchase price of $ 5,800 5,000 Management considers the purchase of Glen Oaks Farms
Inc. to consist of inputs, processes and outputs and has accounted for the purchase as a business combination. The acquisition was accounted
for under the acquisition method of accounting and the results of operations were included in the Company’s consolidated statement
of operations from the date of acquisition. Included in the Company’s consolidated statements of operations are the acquisition’s
net sales of $ 2,223 384 83 The following table summarizes the preliminary purchase
price allocation of the fair value of intangible assets acquired and liabilities assumed:
Schedule of purchase price allocation
$
Customer relationships 2,400
Brand name 2,000
Goodwill 1,400
Assets acquired 5,800
Liabilities assumed –
Total purchase price 5,800 The fair value for the customer relationships at the
acquisition date were determined using the excess earnings method under the income approach. The brand name fair value was determined
using the relief from royalty method. The customer relationship and brand name intangible assets have an estimated life of 15 years and
will be amortized over that period. The fair value measurements of intangible assets are based on significant unobservable inputs, and
thus represent Level 3 inputs. Significant assumptions used in assessing the fair values of intangible assets include discounted future
cash flows, customer attrition rates, and royalty rates. Goodwill arises principally from category expansion opportunities to better serve
its regional and national customers. The goodwill resulting from the acquisition is tax deducti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U.S. GAAP requires management to use jud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During the fourth quarter of 2021, the Company
completed an assessment of the useful life of its $ 3,700 15 </t>
        </is>
      </c>
    </row>
    <row r="5">
      <c r="A5" s="4" t="inlineStr">
        <is>
          <t>Going Concern</t>
        </is>
      </c>
      <c r="B5" s="4" t="inlineStr">
        <is>
          <t xml:space="preserve">Going Concern The Company follows the guidance in Accounting Standards
Codification (“ASC”) 205-40, Presentation of Financial Statements - Going Concern which requires management to assess an entity’s
ability to continue as a going concern and to provide related disclosure in certain circumstances. There were no conditions or events,
when considered in the aggregate, that raise substantial doubt about the Company’s ability to continue as a going concern within
one year after the date the financial statements are issued. </t>
        </is>
      </c>
    </row>
    <row r="6">
      <c r="A6" s="4" t="inlineStr">
        <is>
          <t>Cash and cash equivalents</t>
        </is>
      </c>
      <c r="B6" s="4" t="inlineStr">
        <is>
          <t xml:space="preserve">Cash and cash equivalents Lifeway considers cash and all highly liquid investments
purchased with an original maturity of three months or less to be cash equivalents. Cash and cash equivalents are stated at cost, which
approximates or equals fair value due to their short-term nature. Lifeway from time to time may have bank deposits in
excess of insurance limits of the Federal Deposit Insurance Corporation. The Company places its cash and cash equivalents with high credit
quality financial institutions. Lifeway has not experienced any losses in such accounts and believes the financial risks associated with
these financial instruments are minimal. The Company has no 580 </t>
        </is>
      </c>
    </row>
    <row r="7">
      <c r="A7" s="4" t="inlineStr">
        <is>
          <t>Revenue Recognition</t>
        </is>
      </c>
      <c r="B7" s="4" t="inlineStr">
        <is>
          <t xml:space="preserve">Revenue Recognition Lifeway sells food and beverage products across select
product categories to customers predominantly within the United States (see Note 12 - Segments, Products and Customers). The Company also
sells bulk cream, a byproduct of its fluid milk manufacturing process. In accordance with ASC 606, Revenue from Contracts with Customers,
Lifeway recognizes revenue when control over the products transfers to its customers, which generally occurs upon delivery to its customers
or their common carriers. The amount of revenue recognized reflects the consideration to which the Company expects to be entitled to receive
in exchange for these goods or services, using the five-step method required by ASC 606. For the Company, the contract is the approved sales
order, which may also be supplemented by other agreements that formalize various terms and conditions with customers.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Performance obligations promised in a contract are
identified based on the goods or services that will be transferred to the customer, which is the delivery of food and beverage products
which provide immediate benefit to the customer. Lifeway accounts for product shipping and handling
as fulfillment activities with revenues for these activities recorded within net revenue and costs recorded within cost of goods sold.
Any taxes collected on behalf of government authorities are excluded from net revenues. Variable consideration, which includes known or expected
pricing or revenue adjustments, such as trade discounts, allowances for non-saleable products, product returns, trade incentives and coupon
redemption, is estimated utilizing the most likely amount method. Key sales terms, such as pricing and quantities ordered,
are established on a frequent basis such that most customer arrangements and related incentives have a one year or shorter duration. As
such, the Company does not capitalize contract inception costs and it capitalizes product fulfillment costs in accordance with U.S. GAAP
and its inventory policies. It generally does
not receive noncash consideration for the sale of goods, nor does it grant payment financing terms greater than one year. </t>
        </is>
      </c>
    </row>
    <row r="8">
      <c r="A8" s="4" t="inlineStr">
        <is>
          <t>Accounts Receivable</t>
        </is>
      </c>
      <c r="B8" s="4" t="inlineStr">
        <is>
          <t xml:space="preserve">Accounts Receivable Lifeway provides credit terms to customers in-line
with industry standards and maintain allowances for potential credit losses based on historical experience. Customer balances are written
off after all collection efforts are exhausted. Estimated product returns, which have not been material, are deducted from sales at the
time of revenue recognition. The Company does not charge interest on past due accounts receivable. </t>
        </is>
      </c>
    </row>
    <row r="9">
      <c r="A9" s="4" t="inlineStr">
        <is>
          <t>Inventories</t>
        </is>
      </c>
      <c r="B9" s="4" t="inlineStr">
        <is>
          <t xml:space="preserve">Inventories Inventories are stated at the lower of cost or net
realizable value, valued on a first in, first out basis (“FIFO”). The costs of finished goods inventories include raw materials,
direct labor, and overhead costs. Inventories are stated net of reserves for excess or obsolete inventory. </t>
        </is>
      </c>
    </row>
    <row r="10">
      <c r="A10" s="4" t="inlineStr">
        <is>
          <t>Property, plant and equipment</t>
        </is>
      </c>
      <c r="B10" s="4" t="inlineStr">
        <is>
          <t xml:space="preserve">Property, plant and equipment Property, plant and equipment are recorded at cost.
Depreciation and amortization are calculated using the straight-line method over the estimated useful lives of the assets as follows:
Schedule of property and equipment, estimated useful lives
Asset Useful Life
Buildings and improvements 10 – 39 years
Machinery and equipment 5 – 12 years
Office equipment 3 – 7 years
Vehicles 5 years
Leasehold improvements Shorter of expected useful life or lease term The Company performs impairment tests when circumstances
indicate that the carrying value of an asset may not be recoverable. Expenditures for repairs and maintenance, which do not improve or
extend the life of the assets, are expensed as incurred. </t>
        </is>
      </c>
    </row>
    <row r="11">
      <c r="A11" s="4" t="inlineStr">
        <is>
          <t>Intangible Assets</t>
        </is>
      </c>
      <c r="B11" s="4" t="inlineStr">
        <is>
          <t xml:space="preserve">Intangible Assets Goodwill Goodwill represents the excess purchase price over
the fair value of the net tangible and other identifiable intangible assets acquired. Lifeway estimates the fair value of its one reporting
unit annually (as of December 31), or more frequently if certain conditions exist, using a combination of the fair values derived from
both the income approach and the market approach. Under the income approach, it calculates the fair value of a reporting unit based on
the present value of estimated future cash flows. Cash flow projections are based on the Company’s estimates of revenue growth rates
and operating margins, taking into consideration industry and market conditions. The discount rate used to determine the present value
of future cash flows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 traded companies with similar operating
and investment characteristics. The resulting fair value, based on the income and market approaches, is then compared to the carrying
value to determine if impairment is necessary. Intangible assets Intangible assets acquired in a business combination
are recorded at their estimated fair values at the date of acquisition. Identifiable intangible assets with finite lives are amortized
over their estimated useful lives as follows:
Schedule of intangible assets useful lives
Asset Useful Life
Recipes 4 years
Brand names 8-15 years
Formula 10 years
Customer lists 5-10 years
Customer relationships 15 years All amortization expense related to intangible assets is recorded in Amortization
expense in the consolidated statements of operations. Amortizable intangible assets are evaluated for impairment
whenever events or changes in circumstances indicate that the carrying amount may not be recoverable. Lifeway conducts more frequent impairment
assessments if certain conditions exist, such as a change in the competitive landscape, any internal decisions to pursue new or different
strategies, a loss of a significant customer, or a significant change in the market place including changes in the prices paid for its
products or changes in the size of the market for its products. If an evaluation of the undiscounted cash flows indicates impairment,
the asset is written down to its estimated fair value, which is generally based on discounted future cash flows. If the estimated remaining
useful life of an intangible asset is changed, the remaining carrying amount of the intangible asset is amortized prospectively over the
revised remaining useful life. </t>
        </is>
      </c>
    </row>
    <row r="12">
      <c r="A12" s="4" t="inlineStr">
        <is>
          <t>Fair value measurements</t>
        </is>
      </c>
      <c r="B12" s="4" t="inlineStr">
        <is>
          <t xml:space="preserve">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 Lifeway’s financial assets and liabilities that
are not carried at fair value on a recurring basis include cash and cash equivalents, accounts receivable, other receivables, accounts
payable, accrued expenses and revolving line of credit for which carrying value approximates fair value. The Company records its investments in equity
securities without a readily determinable fair value at cost minus impairment, if any, plus or minus changes resulting from
observable price changes in orderly transactions for the identical or a similar investment of the same issuer. As of December 31,
2022, and 2021, the Company has one investment without a readily determinable fair value which is recorded at $ 1,800 1,800 1,731 </t>
        </is>
      </c>
    </row>
    <row r="13">
      <c r="A13" s="4" t="inlineStr">
        <is>
          <t>Income taxes</t>
        </is>
      </c>
      <c r="B13" s="4" t="inlineStr">
        <is>
          <t xml:space="preserve">Income taxes The Provision for income taxes includes federal, state,
local and foreign income taxes currently payable, and those deferred because of temporary differences between the financial statement
and tax bases of assets and liabilities. Deferred tax assets or liabilities are computed based on the difference between the financial
statement and income tax bases of assets and liabilities using enacted tax rates expected to apply to taxable income in the year in which
the deferred tax assets or liabilities are expected to be realized or settled. The principal sources of temporary differences are different
depreciation and amortization methods for financial statement and tax purposes, incentive compensation, unrealized gain, capitalization
of indirect inventory costs for tax purposes, reserves for excess and obsolete inventory and the allowance for doubtful accounts. Valuation
allowances are recorded to reduce deferred tax assets when it is more likely not that a tax benefit will not be realized. Deferred income
tax expense or benefit is based on the changes in the asset or liability from period to period. Lifeway analyzes filing positions in all the federal
and state jurisdictions where it is required to file income tax returns, as well as all open tax years in these jurisdictions. The Company
recognizes the income tax benefit from an uncertain tax position when it is more likely than not that, based on technical merits, the
position will be sustained upon examination, including resolutions of any related appeals or litigation processes. It applies a more likely
than not threshold to the recognition and derecognition of uncertain tax positions. Accordingly, Lifeway recognizes the amount of tax
benefit that has a greater than 50% likelihood of being ultimately realized upon settlement. Future changes in judgment related to the
expected ultimate resolution of uncertain tax positions will affect earnings in the period of such change. For those income tax positions
where it is not more likely than not that a tax benefit will be sustained, no tax benefit has been recognized in the financial statements.
The total amount of unrecognized tax benefits can change due to audit settlements, tax examination activities, statute expirations and
the recognition and measurement criteria under accounting for uncertainty in income taxes. Lifeway recognizes penalties and interest related
to unrecognized tax benefits in the provision (benefit) for income taxes in the consolidated statements of operations. </t>
        </is>
      </c>
    </row>
    <row r="14">
      <c r="A14" s="4" t="inlineStr">
        <is>
          <t>Share-based compensation</t>
        </is>
      </c>
      <c r="B14" s="4" t="inlineStr">
        <is>
          <t xml:space="preserve">Share-based compensation Share-based compensation expense is recognized for
equity awards over the vesting period based on their grant date fair value. The fair value of restricted stock awards is equal to the
closing price of Lifeway’s stock on the date of grant. The Company does not estimate forfeitures in measuring the grant date fair
value, but rather account for forfeitures as they occur. The Company issues share based equity awards from treasury shares. </t>
        </is>
      </c>
    </row>
    <row r="15">
      <c r="A15" s="4" t="inlineStr">
        <is>
          <t>Treasury stock</t>
        </is>
      </c>
      <c r="B15" s="4" t="inlineStr">
        <is>
          <t xml:space="preserve">Treasury stock Treasury stock is recorded using the cost method. </t>
        </is>
      </c>
    </row>
    <row r="16">
      <c r="A16" s="4" t="inlineStr">
        <is>
          <t>Advertising costs</t>
        </is>
      </c>
      <c r="B16" s="4" t="inlineStr">
        <is>
          <t xml:space="preserve">Advertising costs Advertising costs are expensed as incurred and
reported in Selling expense in the Company’s consolidated statements of operations. Expenditures totaled $ 3,353 3,267 </t>
        </is>
      </c>
    </row>
    <row r="17">
      <c r="A17" s="4" t="inlineStr">
        <is>
          <t>Earnings (loss) per common share</t>
        </is>
      </c>
      <c r="B17" s="4" t="inlineStr">
        <is>
          <t xml:space="preserve">Earnings (loss) per common share Basic earnings (loss) per common share is computed
by dividing net income (loss) available to common stockholders by the weighted average number of common shares issued and outstanding
during the reporting period. Diluted earnings (loss) per common share is computed by dividing net income (loss) available to common stockholders
by the weighted average number of common shares issued and outstanding and the effect of all dilutive common stock equivalents related
to the Company’s outstanding stock-based compensation awards outstanding during the reporting period. For the years ended December
31, 2022 and 2021, there were 322 236 </t>
        </is>
      </c>
    </row>
    <row r="18">
      <c r="A18" s="4" t="inlineStr">
        <is>
          <t>Segments</t>
        </is>
      </c>
      <c r="B18" s="4" t="inlineStr">
        <is>
          <t xml:space="preserve">Segments The Company is managed as a single reportable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Substantially all of Lifeway’s consolidated revenues relate to the sale of cultured dairy
products that it produces using the same processes and materials and are sold to consumers through a common network of distributors and
retailers in the United States. </t>
        </is>
      </c>
    </row>
    <row r="19">
      <c r="A19" s="4" t="inlineStr">
        <is>
          <t>Recent accounting pronouncements</t>
        </is>
      </c>
      <c r="B19" s="4" t="inlineStr">
        <is>
          <t xml:space="preserve">Recent accounting pronouncements Issued but not yet effective In October 2021, the Financial Accounting Standards
Board (“FASB”) issued Accounting Standards Update (“ASU”) No. 2021-08, Business Combinations (Topic 805):
Accounting for Contract Assets and Contract Liabilities from Contracts with Customers. The new guidance provides a single comprehensive
accounting model on revenue recognition for contracts with customers and requires that the acquirer in a business combination recognize
and measure contract assets and liabilities acquired in a business combination in accordance with Topic 606 (Revenue from Contracts with
Customers). The amendments in this ASU are effective for fiscal years beginning after December 15, 2022. Early adoption is permitted,
including adoption in an interim period. With early adoption, the amendments are applied retrospectively to all business combinations
for which the acquisition date occurs on or after the beginning of the fiscal year that includes the interim period of adoption and prospectively
to all business combinations that occur on or after the date of initial application. Management does not expect the adoption of this ASU
to have a material impact on its consolidated financial statements. In March 2020, the FASB issued ASU No. 2020-04, Reference
Rate Reform (Topic 848): Facilitation of the Effects of Reference Rate Reform on Financial Reporting. The new guidance provides optional
expedients and exceptions for applying U.S. GAAP to contracts, hedging relationships, and other transactions that reference LIBOR or another
reference rate expected to be discontinued because of reference rate reform. The guidance will be effective prospectively as of March
12, 2020 through December 31, 2022 and interim periods within those fiscal years. Management will adopt this new guidance effective January
1, 2023, and does not expect the adoption of this ASU to have a material impact on its consolidated financial statements. In June 2016, the FASB issued ASU No. 2016-13, Financial
Instruments – Credit Losses (Topic 326): Measurement of Credit Losses on Financial Instruments, in November 2018 issued an amendment,
ASU 2018-19, Codification Improvements to Topic 326, Financial Instruments - Credit Losses, and in November 2019 issued two amendments,
ASU 2019-10, Financial Instruments – Credit Losses (Topic 326), Derivatives and Hedging (Topic 815), and Leases (Topic 842): Effective
Dates, and ASU 2019-11, Codification Improvements to Topic 326, Financial Instruments – Credit Losses. The series of new guidance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Management does not expect the adoption of this ASU to have a material impact on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estimated useful lives</t>
        </is>
      </c>
      <c r="B4" s="4" t="inlineStr">
        <is>
          <t>Schedule of property and equipment, estimated useful lives
Asset Useful Life
Buildings and improvements 10 – 39 years
Machinery and equipment 5 – 12 years
Office equipment 3 – 7 years
Vehicles 5 years
Leasehold improvements Shorter of expected useful life or lease term</t>
        </is>
      </c>
    </row>
    <row r="5">
      <c r="A5" s="4" t="inlineStr">
        <is>
          <t>Schedule of intangible assets useful lives</t>
        </is>
      </c>
      <c r="B5" s="4" t="inlineStr">
        <is>
          <t>Schedule of intangible assets useful lives
Asset Useful Life
Recipes 4 years
Brand names 8-15 years
Formula 10 years
Customer lists 5-10 years
Customer relationships 1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Schedule of inventories
December 31,
2022 2021
Ingredients $ 2,859 $ 2,279
Packaging 3,233 2,723
Finished goods 3,539 3,283
Total inventories, net $ 9,631 $ 8,2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December 31,
2022 2021
Land $ 1,565 $ 1,565
Buildings and improvements 19,341 17,920
Machinery and equipment 32,786 32,073
Vehicles 640 640
Office equipment 979 900
Construction in process 1,180 417
56,491 53,515
Less accumulated depreciation (35,586 ) (33,385 )
Total property, plant and equipment, net $ 20,905 $ 20,1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indefinite-lived intangible assets</t>
        </is>
      </c>
      <c r="B4" s="4" t="inlineStr">
        <is>
          <t xml:space="preserve">Schedule of goodwill and indefinite-lived intangible assets
Total
Balance at December 31, 2021, before accumulated impairment loses $ 12,948
Accumulated impairment losses (1,244 )
Balance at December 31, 2021 $ 11,704
Balance at December 31, 2022 $ 11,704 </t>
        </is>
      </c>
    </row>
    <row r="5">
      <c r="A5" s="4" t="inlineStr">
        <is>
          <t>Schedule of finite-lived intangible assets</t>
        </is>
      </c>
      <c r="B5" s="4" t="inlineStr">
        <is>
          <t xml:space="preserve">Schedule of finite-lived intangible assets
December 31, 2022 December 31, 2021
Gross Net Gross Net
Carrying Accumulated Carrying Carrying Accumulated Carrying
Amount Amortization Amount Amount Amortization Amount
Recipes $ 44 $ (44 ) $ – $ 44 $ (44 ) $ –
Customer lists and other customer related intangibles 4,529 (4,529 ) – 4,529 (4,529 ) –
Customer relationship 3,385 (1,212 ) 2,173 3,385 (1,052 ) 2,333
Brand names 7,948 (2,683 ) 5,265 7,948 (2,303 ) 5,645
Formula 438 (438 ) – 438 (438 ) –
Total intangible assets, net $ 16,344 $ (8,906 ) $ 7,438 $ 16,344 $ (8,366 ) $ 7,978 </t>
        </is>
      </c>
    </row>
    <row r="6">
      <c r="A6" s="4" t="inlineStr">
        <is>
          <t>Schedule of amortization expense on intangible assets</t>
        </is>
      </c>
      <c r="B6" s="4" t="inlineStr">
        <is>
          <t xml:space="preserve">Schedule of amortization expense on intangible assets
Year Amortization
2023 $ 540
2024 $ 540
2025 $ 540
2026 $ 540
2027 $ 5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Schedule of accrued expenses
December 31,
2022 2021
Payroll and incentive compensation $ 2,925 $ 2,951
Real estate taxes 394 359
Current portion of operating lease liabilities 70 131
Other 424 283
Total accrued expenses $ 3,813 $ 3,7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Schedule of notes payable
December 31,
2022 2021
Term loan due August 18, 2026. Interest ( 6.29 $ 3,750 $ 4,500
Unamortized deferred financing costs (23 ) (30 )
Total note payable 3,727 4,470
Less current portion (1,250 ) (1,000 )
Total long-term portion $ 2,477 $ 3,470 </t>
        </is>
      </c>
    </row>
    <row r="5">
      <c r="A5" s="4" t="inlineStr">
        <is>
          <t>Schedule of maturities of long-term debt</t>
        </is>
      </c>
      <c r="B5" s="4" t="inlineStr">
        <is>
          <t xml:space="preserve">Schedule of maturities of long-term debt
2023 $ 1,250
2024 1,000
2025 1,000
2026 500
Total term loan $ 3,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Future maturities of lease liabilities</t>
        </is>
      </c>
      <c r="B4" s="4" t="inlineStr">
        <is>
          <t xml:space="preserve">Future maturities of lease liabilities
Year Operating Leases
2023 $ 86
2024 67
2025 33
2026 10
2027 3
Total lease payments 199
Less: Interest (25 )
Present value of lease liabilities $ 1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and discounts</t>
        </is>
      </c>
      <c r="B3" s="5" t="n">
        <v>1820</v>
      </c>
      <c r="C3" s="5" t="n">
        <v>1170</v>
      </c>
    </row>
    <row r="4">
      <c r="A4" s="4" t="inlineStr">
        <is>
          <t>Preferred stock, par value</t>
        </is>
      </c>
      <c r="B4" s="5" t="n">
        <v>0</v>
      </c>
      <c r="C4" s="5" t="n">
        <v>0</v>
      </c>
    </row>
    <row r="5">
      <c r="A5" s="4" t="inlineStr">
        <is>
          <t>Preferred stock, shares authorized</t>
        </is>
      </c>
      <c r="B5" s="6" t="n">
        <v>2500</v>
      </c>
      <c r="C5" s="6" t="n">
        <v>2500</v>
      </c>
    </row>
    <row r="6">
      <c r="A6" s="4" t="inlineStr">
        <is>
          <t>Preferred stock, shares issued</t>
        </is>
      </c>
      <c r="B6" s="6" t="n">
        <v>0</v>
      </c>
      <c r="C6" s="6" t="n">
        <v>0</v>
      </c>
    </row>
    <row r="7">
      <c r="A7" s="4" t="inlineStr">
        <is>
          <t>Common stock, par value</t>
        </is>
      </c>
      <c r="B7" s="5" t="n">
        <v>0</v>
      </c>
      <c r="C7" s="5" t="n">
        <v>0</v>
      </c>
    </row>
    <row r="8">
      <c r="A8" s="4" t="inlineStr">
        <is>
          <t>Common stock, shares authorized</t>
        </is>
      </c>
      <c r="B8" s="6" t="n">
        <v>40000</v>
      </c>
      <c r="C8" s="6" t="n">
        <v>40000</v>
      </c>
    </row>
    <row r="9">
      <c r="A9" s="4" t="inlineStr">
        <is>
          <t>Common stock, shares issued</t>
        </is>
      </c>
      <c r="B9" s="6" t="n">
        <v>17274</v>
      </c>
      <c r="C9" s="6" t="n">
        <v>17274</v>
      </c>
    </row>
    <row r="10">
      <c r="A10" s="4" t="inlineStr">
        <is>
          <t>Common stock, shares outstanding</t>
        </is>
      </c>
      <c r="B10" s="6" t="n">
        <v>14645</v>
      </c>
      <c r="C10" s="6" t="n">
        <v>15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es</t>
        </is>
      </c>
      <c r="B4" s="4" t="inlineStr">
        <is>
          <t xml:space="preserve">Provision for income taxes
For the Years Ended December 31,
2022 2021
Current:
Federal $ 645 $ 1,097
State and local 444 951
Total current 1,089 2,048
Deferred (172 ) 257
Provision for income taxes $ 917 $ 2,305 </t>
        </is>
      </c>
    </row>
    <row r="5">
      <c r="A5" s="4" t="inlineStr">
        <is>
          <t>Reconciliation to effective rate for income taxes</t>
        </is>
      </c>
      <c r="B5" s="4" t="inlineStr">
        <is>
          <t xml:space="preserve">Reconciliation to effective rate for income taxes
2022 2021
Amount Percentage Amount Percentage
Federal income tax at statutory rate $ 392 21.0 $ 1,179 21.0
State and local tax, net 287 15.4 440 7.8
Other permanent differences 8 0.4 6 0.1
Section 162m 229 12.2 206 3.7
Stock based compensation 127 6.8 100 1.8
Uncertain tax positions – – 218 3.9
Change in tax rates (83 ) ( 4.4 ) 198 3.4
Other (43 ) ( 2.3 ) (42 ) ( 0.7 )
Provision for income taxes $ 917 49.1 $ 2,305 41.0 </t>
        </is>
      </c>
    </row>
    <row r="6">
      <c r="A6" s="4" t="inlineStr">
        <is>
          <t>Schedule of deferred tax assets and liabilities</t>
        </is>
      </c>
      <c r="B6" s="4" t="inlineStr">
        <is>
          <t>Schedule of deferred tax assets and liabilities
December 31,
2022 2021
Deferred tax liabilities attributable to:
Accumulated depreciation and amortization $ (3,394 ) $ (3,401 )
Unrealized gains (472 ) (473 )
Total deferred tax liabilities (3,866 ) (3,874 )
Deferred tax assets attributable to:
Net operating losses 6 6
Accrued compensation 287 170
Incentive compensation 194 164
Inventory 328 324
Allowances for doubtful accounts and discounts 5 5
Deferred revenue – 10
Other 17 (6 )
Total net deferred tax assets 837 673
Net deferred tax liabilities $ (3,029 ) $ (3,201 )</t>
        </is>
      </c>
    </row>
    <row r="7">
      <c r="A7" s="4" t="inlineStr">
        <is>
          <t>Schedule of tax attributes related to net operating losses</t>
        </is>
      </c>
      <c r="B7" s="4" t="inlineStr">
        <is>
          <t xml:space="preserve">Schedule of tax attributes related to net operating losses
Tax Attributes Gross Amount Net Amount Expiration Years
State net operating losses $ 116 $ 6 2035
$ 6 </t>
        </is>
      </c>
    </row>
    <row r="8">
      <c r="A8" s="4" t="inlineStr">
        <is>
          <t>Reconciliation of amount of unrecognized tax benefits</t>
        </is>
      </c>
      <c r="B8" s="4" t="inlineStr">
        <is>
          <t xml:space="preserve">Reconciliation of amount of unrecognized tax benefits
2022 2021
Balance at January 1 $ 396 $ 95
Additions based on tax positions of prior years – 301
Settlement for tax positions of prior years (396 ) –
Balance at December 31 $ – $ 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and Other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Options Weighted
Weighted contractual life Aggregate
Outstanding at December 31, 2021 41 $ 10.42 4.22 $ –
Granted – – –
Exercised – – – –
Forfeited – – – –
Outstanding at December 31, 2022 41 $ 10.42 3.22 $ –
Exercisable at December 31, 2022 41 $ 10.42 3.22 $ – </t>
        </is>
      </c>
    </row>
    <row r="5">
      <c r="A5" s="4" t="inlineStr">
        <is>
          <t>Schedule of RSA activity</t>
        </is>
      </c>
      <c r="B5" s="4" t="inlineStr">
        <is>
          <t xml:space="preserve">Schedule of RSA activity
Restricted Stock Awards Weighted Average Grant Date Fair Value
Outstanding at December 31, 2021 94 $ 4.50
Granted 97 6.25
Shares issued upon vesting (27 ) 3.43
Forfeited – –
Outstanding at December 31, 2022 164 $ 5.69
Vested and deferred at December 31, 2022 37 $ 5.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Products and Customers (Tables)</t>
        </is>
      </c>
      <c r="B1" s="2" t="inlineStr">
        <is>
          <t>12 Months Ended</t>
        </is>
      </c>
    </row>
    <row r="2">
      <c r="B2" s="2" t="inlineStr">
        <is>
          <t>Dec. 31, 2022</t>
        </is>
      </c>
    </row>
    <row r="3">
      <c r="A3" s="3" t="inlineStr">
        <is>
          <t>Segment Reporting [Abstract]</t>
        </is>
      </c>
      <c r="B3" s="4" t="inlineStr">
        <is>
          <t xml:space="preserve"> </t>
        </is>
      </c>
    </row>
    <row r="4">
      <c r="A4" s="4" t="inlineStr">
        <is>
          <t>Schedule of sales of products by category</t>
        </is>
      </c>
      <c r="B4" s="4" t="inlineStr">
        <is>
          <t xml:space="preserve">Schedule of sales of products by category
2022 2021
In thousands $ % $ %
Drinkable Kefir other than ProBugs 110,247 78 95,850 80
Cheese 12,651 9 12,612 11
Cream and other 7,465 5 3,582 3
Drinkable Yogurt 6,105 4 2,223 2
ProBugs Kefir 3,403 3 3,178 3
Other dairy 1,697 1 1,620 1
Net Sales 141,568 100 119,065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allocation</t>
        </is>
      </c>
      <c r="B4" s="4" t="inlineStr">
        <is>
          <t xml:space="preserve">Schedule of purchase price allocation
$
Customer relationships 2,400
Brand name 2,000
Goodwill 1,400
Assets acquired 5,800
Liabilities assumed –
Total purchase price 5,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46" customWidth="1" min="2" max="2"/>
  </cols>
  <sheetData>
    <row r="1">
      <c r="A1" s="1" t="inlineStr">
        <is>
          <t>Summary Of Significant Accounting Policies (Details - Property useful lives)</t>
        </is>
      </c>
      <c r="B1" s="2" t="inlineStr">
        <is>
          <t>12 Months Ended</t>
        </is>
      </c>
    </row>
    <row r="2">
      <c r="B2" s="2" t="inlineStr">
        <is>
          <t>Dec. 31, 2022</t>
        </is>
      </c>
    </row>
    <row r="3">
      <c r="A3" s="4" t="inlineStr">
        <is>
          <t>Building and Building Improvements [Member]</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10 – 39 years</t>
        </is>
      </c>
    </row>
    <row r="6">
      <c r="A6" s="4" t="inlineStr">
        <is>
          <t>Machinery and Equipment [Member]</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5 – 12 years</t>
        </is>
      </c>
    </row>
    <row r="9">
      <c r="A9" s="4" t="inlineStr">
        <is>
          <t>Office Equipment [Member]</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3 – 7 years</t>
        </is>
      </c>
    </row>
    <row r="12">
      <c r="A12" s="4" t="inlineStr">
        <is>
          <t>Vehicles [Member]</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5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Shorter of expected useful life or lease te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Details - Intangible Useful lives)</t>
        </is>
      </c>
      <c r="B1" s="2" t="inlineStr">
        <is>
          <t>12 Months Ended</t>
        </is>
      </c>
    </row>
    <row r="2">
      <c r="B2" s="2" t="inlineStr">
        <is>
          <t>Dec. 31, 2022</t>
        </is>
      </c>
    </row>
    <row r="3">
      <c r="A3" s="4" t="inlineStr">
        <is>
          <t>Recipes [Member]</t>
        </is>
      </c>
      <c r="B3" s="4" t="inlineStr">
        <is>
          <t xml:space="preserve"> </t>
        </is>
      </c>
    </row>
    <row r="4">
      <c r="A4" s="3" t="inlineStr">
        <is>
          <t>Finite-Lived Intangible Assets [Line Items]</t>
        </is>
      </c>
      <c r="B4" s="4" t="inlineStr">
        <is>
          <t xml:space="preserve"> </t>
        </is>
      </c>
    </row>
    <row r="5">
      <c r="A5" s="4" t="inlineStr">
        <is>
          <t>Estimated useful life of intangible assets</t>
        </is>
      </c>
      <c r="B5" s="4" t="inlineStr">
        <is>
          <t>4 years</t>
        </is>
      </c>
    </row>
    <row r="6">
      <c r="A6" s="4" t="inlineStr">
        <is>
          <t>Brand Names [Member]</t>
        </is>
      </c>
      <c r="B6" s="4" t="inlineStr">
        <is>
          <t xml:space="preserve"> </t>
        </is>
      </c>
    </row>
    <row r="7">
      <c r="A7" s="3" t="inlineStr">
        <is>
          <t>Finite-Lived Intangible Assets [Line Items]</t>
        </is>
      </c>
      <c r="B7" s="4" t="inlineStr">
        <is>
          <t xml:space="preserve"> </t>
        </is>
      </c>
    </row>
    <row r="8">
      <c r="A8" s="4" t="inlineStr">
        <is>
          <t>Estimated useful life of intangible assets</t>
        </is>
      </c>
      <c r="B8" s="4" t="inlineStr">
        <is>
          <t>8-15 years</t>
        </is>
      </c>
    </row>
    <row r="9">
      <c r="A9" s="4" t="inlineStr">
        <is>
          <t>Formula [Member]</t>
        </is>
      </c>
      <c r="B9" s="4" t="inlineStr">
        <is>
          <t xml:space="preserve"> </t>
        </is>
      </c>
    </row>
    <row r="10">
      <c r="A10" s="3" t="inlineStr">
        <is>
          <t>Finite-Lived Intangible Assets [Line Items]</t>
        </is>
      </c>
      <c r="B10" s="4" t="inlineStr">
        <is>
          <t xml:space="preserve"> </t>
        </is>
      </c>
    </row>
    <row r="11">
      <c r="A11" s="4" t="inlineStr">
        <is>
          <t>Estimated useful life of intangible assets</t>
        </is>
      </c>
      <c r="B11" s="4" t="inlineStr">
        <is>
          <t>10 years</t>
        </is>
      </c>
    </row>
    <row r="12">
      <c r="A12" s="4" t="inlineStr">
        <is>
          <t>Customer Lists [Member]</t>
        </is>
      </c>
      <c r="B12" s="4" t="inlineStr">
        <is>
          <t xml:space="preserve"> </t>
        </is>
      </c>
    </row>
    <row r="13">
      <c r="A13" s="3" t="inlineStr">
        <is>
          <t>Finite-Lived Intangible Assets [Line Items]</t>
        </is>
      </c>
      <c r="B13" s="4" t="inlineStr">
        <is>
          <t xml:space="preserve"> </t>
        </is>
      </c>
    </row>
    <row r="14">
      <c r="A14" s="4" t="inlineStr">
        <is>
          <t>Estimated useful life of intangible assets</t>
        </is>
      </c>
      <c r="B14" s="4" t="inlineStr">
        <is>
          <t>5-10 years</t>
        </is>
      </c>
    </row>
    <row r="15">
      <c r="A15" s="4" t="inlineStr">
        <is>
          <t>Customer Relationships [Member]</t>
        </is>
      </c>
      <c r="B15" s="4" t="inlineStr">
        <is>
          <t xml:space="preserve"> </t>
        </is>
      </c>
    </row>
    <row r="16">
      <c r="A16" s="3" t="inlineStr">
        <is>
          <t>Finite-Lived Intangible Assets [Line Items]</t>
        </is>
      </c>
      <c r="B16" s="4" t="inlineStr">
        <is>
          <t xml:space="preserve"> </t>
        </is>
      </c>
    </row>
    <row r="17">
      <c r="A17" s="4" t="inlineStr">
        <is>
          <t>Estimated useful life of intangible assets</t>
        </is>
      </c>
      <c r="B17" s="4" t="inlineStr">
        <is>
          <t>1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 shares in Thousands</t>
        </is>
      </c>
      <c r="B1" s="2" t="inlineStr">
        <is>
          <t>12 Months Ended</t>
        </is>
      </c>
    </row>
    <row r="2">
      <c r="B2" s="2" t="inlineStr">
        <is>
          <t>Dec. 31, 2022</t>
        </is>
      </c>
      <c r="C2" s="2" t="inlineStr">
        <is>
          <t>Dec. 31, 2021</t>
        </is>
      </c>
      <c r="D2" s="2" t="inlineStr">
        <is>
          <t>Aug. 18, 2021</t>
        </is>
      </c>
    </row>
    <row r="3">
      <c r="A3" s="3" t="inlineStr">
        <is>
          <t>Accounting Policies [Abstract]</t>
        </is>
      </c>
      <c r="B3" s="4" t="inlineStr">
        <is>
          <t xml:space="preserve"> </t>
        </is>
      </c>
      <c r="C3" s="4" t="inlineStr">
        <is>
          <t xml:space="preserve"> </t>
        </is>
      </c>
      <c r="D3" s="4" t="inlineStr">
        <is>
          <t xml:space="preserve"> </t>
        </is>
      </c>
    </row>
    <row r="4">
      <c r="A4" s="4" t="inlineStr">
        <is>
          <t>Indefinite-Lived Intangible Assets (Excluding Goodwill)</t>
        </is>
      </c>
      <c r="B4" s="4" t="inlineStr">
        <is>
          <t xml:space="preserve"> </t>
        </is>
      </c>
      <c r="C4" s="5" t="n">
        <v>3700</v>
      </c>
      <c r="D4" s="4" t="inlineStr">
        <is>
          <t xml:space="preserve"> </t>
        </is>
      </c>
    </row>
    <row r="5">
      <c r="A5" s="4" t="inlineStr">
        <is>
          <t>Finite-Lived Intangible Asset, Useful Life</t>
        </is>
      </c>
      <c r="B5" s="4" t="inlineStr">
        <is>
          <t>15 years</t>
        </is>
      </c>
      <c r="C5" s="4" t="inlineStr">
        <is>
          <t xml:space="preserve"> </t>
        </is>
      </c>
      <c r="D5" s="4" t="inlineStr">
        <is>
          <t xml:space="preserve"> </t>
        </is>
      </c>
    </row>
    <row r="6">
      <c r="A6" s="4" t="inlineStr">
        <is>
          <t>Restricted Cash</t>
        </is>
      </c>
      <c r="B6" s="5" t="n">
        <v>0</v>
      </c>
      <c r="C6" s="4" t="inlineStr">
        <is>
          <t xml:space="preserve"> </t>
        </is>
      </c>
      <c r="D6" s="5" t="n">
        <v>580000</v>
      </c>
    </row>
    <row r="7">
      <c r="A7" s="4" t="inlineStr">
        <is>
          <t>Other assets</t>
        </is>
      </c>
      <c r="B7" s="6" t="n">
        <v>1800000</v>
      </c>
      <c r="C7" s="6" t="n">
        <v>1800000</v>
      </c>
      <c r="D7" s="4" t="inlineStr">
        <is>
          <t xml:space="preserve"> </t>
        </is>
      </c>
    </row>
    <row r="8">
      <c r="A8" s="4" t="inlineStr">
        <is>
          <t>Investment cost</t>
        </is>
      </c>
      <c r="B8" s="6" t="n">
        <v>1800000</v>
      </c>
      <c r="C8" s="4" t="inlineStr">
        <is>
          <t xml:space="preserve"> </t>
        </is>
      </c>
      <c r="D8" s="4" t="inlineStr">
        <is>
          <t xml:space="preserve"> </t>
        </is>
      </c>
    </row>
    <row r="9">
      <c r="A9" s="4" t="inlineStr">
        <is>
          <t>Unrealized Gain (Loss) on Investments</t>
        </is>
      </c>
      <c r="B9" s="6" t="n">
        <v>1731000</v>
      </c>
      <c r="C9" s="4" t="inlineStr">
        <is>
          <t xml:space="preserve"> </t>
        </is>
      </c>
      <c r="D9" s="4" t="inlineStr">
        <is>
          <t xml:space="preserve"> </t>
        </is>
      </c>
    </row>
    <row r="10">
      <c r="A10" s="4" t="inlineStr">
        <is>
          <t>Advertising expenses</t>
        </is>
      </c>
      <c r="B10" s="5" t="n">
        <v>3353000</v>
      </c>
      <c r="C10" s="5" t="n">
        <v>3267000</v>
      </c>
      <c r="D10" s="4" t="inlineStr">
        <is>
          <t xml:space="preserve"> </t>
        </is>
      </c>
    </row>
    <row r="11">
      <c r="A11" s="4" t="inlineStr">
        <is>
          <t>Antidilutive shares excluded from EPS computation</t>
        </is>
      </c>
      <c r="B11" s="6" t="n">
        <v>322</v>
      </c>
      <c r="C11" s="6" t="n">
        <v>236</v>
      </c>
      <c r="D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gredients</t>
        </is>
      </c>
      <c r="B3" s="5" t="n">
        <v>2859</v>
      </c>
      <c r="C3" s="5" t="n">
        <v>2279</v>
      </c>
    </row>
    <row r="4">
      <c r="A4" s="4" t="inlineStr">
        <is>
          <t>Packaging</t>
        </is>
      </c>
      <c r="B4" s="6" t="n">
        <v>3233</v>
      </c>
      <c r="C4" s="6" t="n">
        <v>2723</v>
      </c>
    </row>
    <row r="5">
      <c r="A5" s="4" t="inlineStr">
        <is>
          <t>Finished goods</t>
        </is>
      </c>
      <c r="B5" s="6" t="n">
        <v>3539</v>
      </c>
      <c r="C5" s="6" t="n">
        <v>3283</v>
      </c>
    </row>
    <row r="6">
      <c r="A6" s="4" t="inlineStr">
        <is>
          <t>Total inventories, net</t>
        </is>
      </c>
      <c r="B6" s="5" t="n">
        <v>9631</v>
      </c>
      <c r="C6" s="5" t="n">
        <v>82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56491</v>
      </c>
      <c r="C3" s="5" t="n">
        <v>53515</v>
      </c>
    </row>
    <row r="4">
      <c r="A4" s="4" t="inlineStr">
        <is>
          <t>Less accumulated depreciation</t>
        </is>
      </c>
      <c r="B4" s="6" t="n">
        <v>-35586</v>
      </c>
      <c r="C4" s="6" t="n">
        <v>-33385</v>
      </c>
    </row>
    <row r="5">
      <c r="A5" s="4" t="inlineStr">
        <is>
          <t>Total property, plant and equipment, net</t>
        </is>
      </c>
      <c r="B5" s="6" t="n">
        <v>20905</v>
      </c>
      <c r="C5" s="6" t="n">
        <v>2013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565</v>
      </c>
      <c r="C8" s="6" t="n">
        <v>1565</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9341</v>
      </c>
      <c r="C11" s="6" t="n">
        <v>1792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2786</v>
      </c>
      <c r="C14" s="6" t="n">
        <v>32073</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40</v>
      </c>
      <c r="C17" s="6" t="n">
        <v>640</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979</v>
      </c>
      <c r="C20" s="6" t="n">
        <v>900</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180</v>
      </c>
      <c r="C23" s="5" t="n">
        <v>4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 Indefinite assets) - USD ($) $ in Thousands</t>
        </is>
      </c>
      <c r="B1" s="2" t="inlineStr">
        <is>
          <t>Dec.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11704</v>
      </c>
      <c r="C3" s="5" t="n">
        <v>11704</v>
      </c>
      <c r="D3" s="5" t="n">
        <v>12948</v>
      </c>
    </row>
    <row r="4">
      <c r="A4" s="4" t="inlineStr">
        <is>
          <t>Goodwill, Impaired, Accumulated Impairment Loss</t>
        </is>
      </c>
      <c r="B4" s="4" t="inlineStr">
        <is>
          <t xml:space="preserve"> </t>
        </is>
      </c>
      <c r="C4" s="5" t="n">
        <v>-1244</v>
      </c>
      <c r="D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5" t="n">
        <v>141568</v>
      </c>
      <c r="C4" s="5" t="n">
        <v>119065</v>
      </c>
    </row>
    <row r="5">
      <c r="A5" s="4" t="inlineStr">
        <is>
          <t>Cost of goods sold</t>
        </is>
      </c>
      <c r="B5" s="6" t="n">
        <v>112350</v>
      </c>
      <c r="C5" s="6" t="n">
        <v>87604</v>
      </c>
    </row>
    <row r="6">
      <c r="A6" s="4" t="inlineStr">
        <is>
          <t>Depreciation expense</t>
        </is>
      </c>
      <c r="B6" s="6" t="n">
        <v>2432</v>
      </c>
      <c r="C6" s="6" t="n">
        <v>2751</v>
      </c>
    </row>
    <row r="7">
      <c r="A7" s="4" t="inlineStr">
        <is>
          <t>Total cost of goods sold</t>
        </is>
      </c>
      <c r="B7" s="6" t="n">
        <v>114782</v>
      </c>
      <c r="C7" s="6" t="n">
        <v>90355</v>
      </c>
    </row>
    <row r="8">
      <c r="A8" s="4" t="inlineStr">
        <is>
          <t>Gross profit</t>
        </is>
      </c>
      <c r="B8" s="6" t="n">
        <v>26786</v>
      </c>
      <c r="C8" s="6" t="n">
        <v>28710</v>
      </c>
    </row>
    <row r="9">
      <c r="A9" s="4" t="inlineStr">
        <is>
          <t>Selling expenses</t>
        </is>
      </c>
      <c r="B9" s="6" t="n">
        <v>11304</v>
      </c>
      <c r="C9" s="6" t="n">
        <v>11097</v>
      </c>
    </row>
    <row r="10">
      <c r="A10" s="4" t="inlineStr">
        <is>
          <t>General and administrative</t>
        </is>
      </c>
      <c r="B10" s="6" t="n">
        <v>12593</v>
      </c>
      <c r="C10" s="6" t="n">
        <v>11611</v>
      </c>
    </row>
    <row r="11">
      <c r="A11" s="4" t="inlineStr">
        <is>
          <t>Amortization expense</t>
        </is>
      </c>
      <c r="B11" s="6" t="n">
        <v>540</v>
      </c>
      <c r="C11" s="6" t="n">
        <v>122</v>
      </c>
    </row>
    <row r="12">
      <c r="A12" s="4" t="inlineStr">
        <is>
          <t>Total operating expenses</t>
        </is>
      </c>
      <c r="B12" s="6" t="n">
        <v>24437</v>
      </c>
      <c r="C12" s="6" t="n">
        <v>22830</v>
      </c>
    </row>
    <row r="13">
      <c r="A13" s="4" t="inlineStr">
        <is>
          <t>Income from operations</t>
        </is>
      </c>
      <c r="B13" s="6" t="n">
        <v>2349</v>
      </c>
      <c r="C13" s="6" t="n">
        <v>5880</v>
      </c>
    </row>
    <row r="14">
      <c r="A14" s="3" t="inlineStr">
        <is>
          <t>Other income (expense):</t>
        </is>
      </c>
      <c r="B14" s="4" t="inlineStr">
        <is>
          <t xml:space="preserve"> </t>
        </is>
      </c>
      <c r="C14" s="4" t="inlineStr">
        <is>
          <t xml:space="preserve"> </t>
        </is>
      </c>
    </row>
    <row r="15">
      <c r="A15" s="4" t="inlineStr">
        <is>
          <t>Interest expense</t>
        </is>
      </c>
      <c r="B15" s="6" t="n">
        <v>-267</v>
      </c>
      <c r="C15" s="6" t="n">
        <v>-116</v>
      </c>
    </row>
    <row r="16">
      <c r="A16" s="4" t="inlineStr">
        <is>
          <t>Realized gain on investments, net</t>
        </is>
      </c>
      <c r="B16" s="6" t="n">
        <v>0</v>
      </c>
      <c r="C16" s="6" t="n">
        <v>2</v>
      </c>
    </row>
    <row r="17">
      <c r="A17" s="4" t="inlineStr">
        <is>
          <t>Loss on sale of property and equipment</t>
        </is>
      </c>
      <c r="B17" s="6" t="n">
        <v>-241</v>
      </c>
      <c r="C17" s="6" t="n">
        <v>-88</v>
      </c>
    </row>
    <row r="18">
      <c r="A18" s="4" t="inlineStr">
        <is>
          <t>Other (expense) income</t>
        </is>
      </c>
      <c r="B18" s="6" t="n">
        <v>0</v>
      </c>
      <c r="C18" s="6" t="n">
        <v>-62</v>
      </c>
    </row>
    <row r="19">
      <c r="A19" s="4" t="inlineStr">
        <is>
          <t>Total other income (expense)</t>
        </is>
      </c>
      <c r="B19" s="6" t="n">
        <v>-508</v>
      </c>
      <c r="C19" s="6" t="n">
        <v>-264</v>
      </c>
    </row>
    <row r="20">
      <c r="A20" s="4" t="inlineStr">
        <is>
          <t>Income before provision for income taxes</t>
        </is>
      </c>
      <c r="B20" s="6" t="n">
        <v>1841</v>
      </c>
      <c r="C20" s="6" t="n">
        <v>5616</v>
      </c>
    </row>
    <row r="21">
      <c r="A21" s="4" t="inlineStr">
        <is>
          <t>Provision for income taxes</t>
        </is>
      </c>
      <c r="B21" s="6" t="n">
        <v>917</v>
      </c>
      <c r="C21" s="6" t="n">
        <v>2305</v>
      </c>
    </row>
    <row r="22">
      <c r="A22" s="4" t="inlineStr">
        <is>
          <t>Net income</t>
        </is>
      </c>
      <c r="B22" s="5" t="n">
        <v>924</v>
      </c>
      <c r="C22" s="5" t="n">
        <v>3311</v>
      </c>
    </row>
    <row r="23">
      <c r="A23" s="4" t="inlineStr">
        <is>
          <t>Basic earnings per common share</t>
        </is>
      </c>
      <c r="B23" s="7" t="n">
        <v>0.06</v>
      </c>
      <c r="C23" s="7" t="n">
        <v>0.21</v>
      </c>
    </row>
    <row r="24">
      <c r="A24" s="4" t="inlineStr">
        <is>
          <t>Diluted earnings per common share</t>
        </is>
      </c>
      <c r="B24" s="7" t="n">
        <v>0.06</v>
      </c>
      <c r="C24" s="7" t="n">
        <v>0.21</v>
      </c>
    </row>
    <row r="25">
      <c r="A25" s="4" t="inlineStr">
        <is>
          <t>Weighted average number of shares outstanding - Basic</t>
        </is>
      </c>
      <c r="B25" s="6" t="n">
        <v>15396</v>
      </c>
      <c r="C25" s="6" t="n">
        <v>15537</v>
      </c>
    </row>
    <row r="26">
      <c r="A26" s="4" t="inlineStr">
        <is>
          <t>Weighted average number of shares outstanding - Diluted</t>
        </is>
      </c>
      <c r="B26" s="6" t="n">
        <v>15718</v>
      </c>
      <c r="C26" s="6" t="n">
        <v>157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Finite lived)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Accumulated Amortization</t>
        </is>
      </c>
      <c r="B3" s="5" t="n">
        <v>-8906</v>
      </c>
      <c r="C3" s="5" t="n">
        <v>-8366</v>
      </c>
    </row>
    <row r="4">
      <c r="A4" s="4" t="inlineStr">
        <is>
          <t>Gross Carrying Amount, Intangible assets with indefinite lives</t>
        </is>
      </c>
      <c r="B4" s="6" t="n">
        <v>16344</v>
      </c>
      <c r="C4" s="6" t="n">
        <v>16344</v>
      </c>
    </row>
    <row r="5">
      <c r="A5" s="4" t="inlineStr">
        <is>
          <t>Net Carrying Amount, Intangible assets with indefinite lives</t>
        </is>
      </c>
      <c r="B5" s="6" t="n">
        <v>7438</v>
      </c>
      <c r="C5" s="6" t="n">
        <v>7978</v>
      </c>
    </row>
    <row r="6">
      <c r="A6" s="4" t="inlineStr">
        <is>
          <t>Recip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44</v>
      </c>
      <c r="C8" s="6" t="n">
        <v>44</v>
      </c>
    </row>
    <row r="9">
      <c r="A9" s="4" t="inlineStr">
        <is>
          <t>Accumulated Amortization</t>
        </is>
      </c>
      <c r="B9" s="6" t="n">
        <v>-44</v>
      </c>
      <c r="C9" s="6" t="n">
        <v>-44</v>
      </c>
    </row>
    <row r="10">
      <c r="A10" s="4" t="inlineStr">
        <is>
          <t>Net Carrying Amount</t>
        </is>
      </c>
      <c r="B10" s="6" t="n">
        <v>0</v>
      </c>
      <c r="C10" s="6" t="n">
        <v>0</v>
      </c>
    </row>
    <row r="11">
      <c r="A11" s="4" t="inlineStr">
        <is>
          <t>Customer Lists And Other Customer Related Intangibl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529</v>
      </c>
      <c r="C13" s="6" t="n">
        <v>4529</v>
      </c>
    </row>
    <row r="14">
      <c r="A14" s="4" t="inlineStr">
        <is>
          <t>Accumulated Amortization</t>
        </is>
      </c>
      <c r="B14" s="6" t="n">
        <v>-4529</v>
      </c>
      <c r="C14" s="6" t="n">
        <v>-4529</v>
      </c>
    </row>
    <row r="15">
      <c r="A15" s="4" t="inlineStr">
        <is>
          <t>Net Carrying Amount</t>
        </is>
      </c>
      <c r="B15" s="6" t="n">
        <v>0</v>
      </c>
      <c r="C15" s="6" t="n">
        <v>0</v>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3385</v>
      </c>
      <c r="C18" s="6" t="n">
        <v>3385</v>
      </c>
    </row>
    <row r="19">
      <c r="A19" s="4" t="inlineStr">
        <is>
          <t>Accumulated Amortization</t>
        </is>
      </c>
      <c r="B19" s="6" t="n">
        <v>-1212</v>
      </c>
      <c r="C19" s="6" t="n">
        <v>-1052</v>
      </c>
    </row>
    <row r="20">
      <c r="A20" s="4" t="inlineStr">
        <is>
          <t>Net Carrying Amount</t>
        </is>
      </c>
      <c r="B20" s="6" t="n">
        <v>2173</v>
      </c>
      <c r="C20" s="6" t="n">
        <v>2333</v>
      </c>
    </row>
    <row r="21">
      <c r="A21" s="4" t="inlineStr">
        <is>
          <t>Brand Name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7948</v>
      </c>
      <c r="C23" s="6" t="n">
        <v>7948</v>
      </c>
    </row>
    <row r="24">
      <c r="A24" s="4" t="inlineStr">
        <is>
          <t>Accumulated Amortization</t>
        </is>
      </c>
      <c r="B24" s="6" t="n">
        <v>-2683</v>
      </c>
      <c r="C24" s="6" t="n">
        <v>-2303</v>
      </c>
    </row>
    <row r="25">
      <c r="A25" s="4" t="inlineStr">
        <is>
          <t>Net Carrying Amount</t>
        </is>
      </c>
      <c r="B25" s="6" t="n">
        <v>5265</v>
      </c>
      <c r="C25" s="6" t="n">
        <v>5645</v>
      </c>
    </row>
    <row r="26">
      <c r="A26" s="4" t="inlineStr">
        <is>
          <t>Formula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438</v>
      </c>
      <c r="C28" s="6" t="n">
        <v>438</v>
      </c>
    </row>
    <row r="29">
      <c r="A29" s="4" t="inlineStr">
        <is>
          <t>Accumulated Amortization</t>
        </is>
      </c>
      <c r="B29" s="6" t="n">
        <v>-438</v>
      </c>
      <c r="C29" s="6" t="n">
        <v>-438</v>
      </c>
    </row>
    <row r="30">
      <c r="A30" s="4" t="inlineStr">
        <is>
          <t>Net Carrying Amount</t>
        </is>
      </c>
      <c r="B30" s="5" t="n">
        <v>0</v>
      </c>
      <c r="C30"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Amortization expense on intangible assets) $ in Thousands</t>
        </is>
      </c>
      <c r="B1" s="2" t="inlineStr">
        <is>
          <t>Dec. 31, 2022 USD ($)</t>
        </is>
      </c>
    </row>
    <row r="2">
      <c r="A2" s="3" t="inlineStr">
        <is>
          <t>Goodwill and Intangible Assets Disclosure [Abstract]</t>
        </is>
      </c>
      <c r="B2" s="4" t="inlineStr">
        <is>
          <t xml:space="preserve"> </t>
        </is>
      </c>
    </row>
    <row r="3">
      <c r="A3" s="4" t="inlineStr">
        <is>
          <t>2023</t>
        </is>
      </c>
      <c r="B3" s="5" t="n">
        <v>540</v>
      </c>
    </row>
    <row r="4">
      <c r="A4" s="4" t="inlineStr">
        <is>
          <t>2024</t>
        </is>
      </c>
      <c r="B4" s="6" t="n">
        <v>540</v>
      </c>
    </row>
    <row r="5">
      <c r="A5" s="4" t="inlineStr">
        <is>
          <t>2025</t>
        </is>
      </c>
      <c r="B5" s="6" t="n">
        <v>540</v>
      </c>
    </row>
    <row r="6">
      <c r="A6" s="4" t="inlineStr">
        <is>
          <t>2026</t>
        </is>
      </c>
      <c r="B6" s="6" t="n">
        <v>540</v>
      </c>
    </row>
    <row r="7">
      <c r="A7" s="4" t="inlineStr">
        <is>
          <t>2027</t>
        </is>
      </c>
      <c r="B7" s="5" t="n">
        <v>5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 and incentive compensation</t>
        </is>
      </c>
      <c r="B3" s="5" t="n">
        <v>2925</v>
      </c>
      <c r="C3" s="5" t="n">
        <v>2951</v>
      </c>
    </row>
    <row r="4">
      <c r="A4" s="4" t="inlineStr">
        <is>
          <t>Real estate taxes</t>
        </is>
      </c>
      <c r="B4" s="6" t="n">
        <v>394</v>
      </c>
      <c r="C4" s="6" t="n">
        <v>359</v>
      </c>
    </row>
    <row r="5">
      <c r="A5" s="4" t="inlineStr">
        <is>
          <t>Current portion of operating lease liabilities</t>
        </is>
      </c>
      <c r="B5" s="6" t="n">
        <v>70</v>
      </c>
      <c r="C5" s="6" t="n">
        <v>131</v>
      </c>
    </row>
    <row r="6">
      <c r="A6" s="4" t="inlineStr">
        <is>
          <t>Other</t>
        </is>
      </c>
      <c r="B6" s="6" t="n">
        <v>424</v>
      </c>
      <c r="C6" s="6" t="n">
        <v>283</v>
      </c>
    </row>
    <row r="7">
      <c r="A7" s="4" t="inlineStr">
        <is>
          <t>Total accrued expenses</t>
        </is>
      </c>
      <c r="B7" s="5" t="n">
        <v>3813</v>
      </c>
      <c r="C7" s="5" t="n">
        <v>37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Notes payable)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erm loan due August 18, 2026. Interest (6.29% at December 31, 2022) payable monthly.</t>
        </is>
      </c>
      <c r="B3" s="5" t="n">
        <v>3750</v>
      </c>
      <c r="C3" s="5" t="n">
        <v>4500</v>
      </c>
    </row>
    <row r="4">
      <c r="A4" s="4" t="inlineStr">
        <is>
          <t>Unamortized deferred financing costs</t>
        </is>
      </c>
      <c r="B4" s="6" t="n">
        <v>-23</v>
      </c>
      <c r="C4" s="6" t="n">
        <v>-30</v>
      </c>
    </row>
    <row r="5">
      <c r="A5" s="4" t="inlineStr">
        <is>
          <t>Total note payable</t>
        </is>
      </c>
      <c r="B5" s="6" t="n">
        <v>3727</v>
      </c>
      <c r="C5" s="6" t="n">
        <v>4470</v>
      </c>
    </row>
    <row r="6">
      <c r="A6" s="4" t="inlineStr">
        <is>
          <t>Less current portion</t>
        </is>
      </c>
      <c r="B6" s="6" t="n">
        <v>-1250</v>
      </c>
      <c r="C6" s="6" t="n">
        <v>-1000</v>
      </c>
    </row>
    <row r="7">
      <c r="A7" s="4" t="inlineStr">
        <is>
          <t>Total long-term portion</t>
        </is>
      </c>
      <c r="B7" s="5" t="n">
        <v>2477</v>
      </c>
      <c r="C7" s="5" t="n">
        <v>3470</v>
      </c>
    </row>
    <row r="8">
      <c r="A8" s="4" t="inlineStr">
        <is>
          <t>Term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 Effective Percentage</t>
        </is>
      </c>
      <c r="B10" s="8" t="n">
        <v>0.0629</v>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Debt (Details - Debt maturities) $ in Thousands</t>
        </is>
      </c>
      <c r="B1" s="2" t="inlineStr">
        <is>
          <t>Dec. 31, 2022 USD ($)</t>
        </is>
      </c>
    </row>
    <row r="2">
      <c r="A2" s="3" t="inlineStr">
        <is>
          <t>Debt Disclosure [Abstract]</t>
        </is>
      </c>
      <c r="B2" s="4" t="inlineStr">
        <is>
          <t xml:space="preserve"> </t>
        </is>
      </c>
    </row>
    <row r="3">
      <c r="A3" s="4" t="inlineStr">
        <is>
          <t>2023</t>
        </is>
      </c>
      <c r="B3" s="5" t="n">
        <v>1250</v>
      </c>
    </row>
    <row r="4">
      <c r="A4" s="4" t="inlineStr">
        <is>
          <t>2024</t>
        </is>
      </c>
      <c r="B4" s="6" t="n">
        <v>1000</v>
      </c>
    </row>
    <row r="5">
      <c r="A5" s="4" t="inlineStr">
        <is>
          <t>2025</t>
        </is>
      </c>
      <c r="B5" s="6" t="n">
        <v>1000</v>
      </c>
    </row>
    <row r="6">
      <c r="A6" s="4" t="inlineStr">
        <is>
          <t>2026</t>
        </is>
      </c>
      <c r="B6" s="6" t="n">
        <v>500</v>
      </c>
    </row>
    <row r="7">
      <c r="A7" s="4" t="inlineStr">
        <is>
          <t>Total term loan</t>
        </is>
      </c>
      <c r="B7" s="5" t="n">
        <v>3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22" customWidth="1" min="2" max="2"/>
  </cols>
  <sheetData>
    <row r="1">
      <c r="A1" s="1" t="inlineStr">
        <is>
          <t>Debt (Details Narrative) $ in Thousands</t>
        </is>
      </c>
      <c r="B1" s="2" t="inlineStr">
        <is>
          <t>12 Months Ended</t>
        </is>
      </c>
    </row>
    <row r="2">
      <c r="B2" s="2" t="inlineStr">
        <is>
          <t>Dec. 31, 2022 USD ($)</t>
        </is>
      </c>
    </row>
    <row r="3">
      <c r="A3" s="3" t="inlineStr">
        <is>
          <t>Line of Credit Facility [Line Items]</t>
        </is>
      </c>
      <c r="B3" s="4" t="inlineStr">
        <is>
          <t xml:space="preserve"> </t>
        </is>
      </c>
    </row>
    <row r="4">
      <c r="A4" s="4" t="inlineStr">
        <is>
          <t>Credit line effective interest rate</t>
        </is>
      </c>
      <c r="B4" s="9" t="n">
        <v>0.01</v>
      </c>
    </row>
    <row r="5">
      <c r="A5" s="4" t="inlineStr">
        <is>
          <t>Interest payable</t>
        </is>
      </c>
      <c r="B5" s="8" t="n">
        <v>0.0195</v>
      </c>
    </row>
    <row r="6">
      <c r="A6" s="4" t="inlineStr">
        <is>
          <t>Unused revolving line of credit fee</t>
        </is>
      </c>
      <c r="B6" s="8" t="n">
        <v>0.002</v>
      </c>
    </row>
    <row r="7">
      <c r="A7" s="4" t="inlineStr">
        <is>
          <t>Letter of credit fee percentage</t>
        </is>
      </c>
      <c r="B7" s="8" t="n">
        <v>0.002</v>
      </c>
    </row>
    <row r="8">
      <c r="A8" s="4" t="inlineStr">
        <is>
          <t>Deferred Financing Costs</t>
        </is>
      </c>
      <c r="B8" s="5" t="n">
        <v>23</v>
      </c>
    </row>
    <row r="9">
      <c r="A9" s="4" t="inlineStr">
        <is>
          <t>Revolving Credit Facility [Member]</t>
        </is>
      </c>
      <c r="B9" s="4" t="inlineStr">
        <is>
          <t xml:space="preserve"> </t>
        </is>
      </c>
    </row>
    <row r="10">
      <c r="A10" s="3" t="inlineStr">
        <is>
          <t>Line of Credit Facility [Line Items]</t>
        </is>
      </c>
      <c r="B10" s="4" t="inlineStr">
        <is>
          <t xml:space="preserve"> </t>
        </is>
      </c>
    </row>
    <row r="11">
      <c r="A11" s="4" t="inlineStr">
        <is>
          <t>Credit line effective interest rate</t>
        </is>
      </c>
      <c r="B11" s="8" t="n">
        <v>0.0617</v>
      </c>
    </row>
    <row r="12">
      <c r="A12" s="4" t="inlineStr">
        <is>
          <t>Long-Term Line of Credit</t>
        </is>
      </c>
      <c r="B12" s="5" t="n">
        <v>2777</v>
      </c>
    </row>
    <row r="13">
      <c r="A13" s="4" t="inlineStr">
        <is>
          <t>Line of Credit Facility, Remaining Borrowing Capacity</t>
        </is>
      </c>
      <c r="B13" s="6" t="n">
        <v>2223</v>
      </c>
    </row>
    <row r="14">
      <c r="A14" s="4" t="inlineStr">
        <is>
          <t>Revolving Credit Facility [Member] | Modified Credit Agreement [Member]</t>
        </is>
      </c>
      <c r="B14" s="4" t="inlineStr">
        <is>
          <t xml:space="preserve"> </t>
        </is>
      </c>
    </row>
    <row r="15">
      <c r="A15" s="3" t="inlineStr">
        <is>
          <t>Line of Credit Facility [Line Items]</t>
        </is>
      </c>
      <c r="B15" s="4" t="inlineStr">
        <is>
          <t xml:space="preserve"> </t>
        </is>
      </c>
    </row>
    <row r="16">
      <c r="A16" s="4" t="inlineStr">
        <is>
          <t>Revolving credit facility maximum borrowing capacity</t>
        </is>
      </c>
      <c r="B16" s="6" t="n">
        <v>5000000</v>
      </c>
    </row>
    <row r="17">
      <c r="A17" s="4" t="inlineStr">
        <is>
          <t>Revolving Credit Facility [Member] | Incremental Facility [Member]</t>
        </is>
      </c>
      <c r="B17" s="4" t="inlineStr">
        <is>
          <t xml:space="preserve"> </t>
        </is>
      </c>
    </row>
    <row r="18">
      <c r="A18" s="3" t="inlineStr">
        <is>
          <t>Line of Credit Facility [Line Items]</t>
        </is>
      </c>
      <c r="B18" s="4" t="inlineStr">
        <is>
          <t xml:space="preserve"> </t>
        </is>
      </c>
    </row>
    <row r="19">
      <c r="A19" s="4" t="inlineStr">
        <is>
          <t>Revolving credit facility maximum borrowing capacity</t>
        </is>
      </c>
      <c r="B19" s="5" t="n">
        <v>5000000</v>
      </c>
    </row>
    <row r="20">
      <c r="A20" s="4" t="inlineStr">
        <is>
          <t>Line of Credit Facility, Expiration Date</t>
        </is>
      </c>
      <c r="B20" s="4" t="inlineStr">
        <is>
          <t>Jun. 30,  2025</t>
        </is>
      </c>
    </row>
    <row r="21">
      <c r="A21" s="4" t="inlineStr">
        <is>
          <t>Revolving Credit Facility [Member] | Revolving Loan [Member]</t>
        </is>
      </c>
      <c r="B21" s="4" t="inlineStr">
        <is>
          <t xml:space="preserve"> </t>
        </is>
      </c>
    </row>
    <row r="22">
      <c r="A22" s="3" t="inlineStr">
        <is>
          <t>Line of Credit Facility [Line Items]</t>
        </is>
      </c>
      <c r="B22" s="4" t="inlineStr">
        <is>
          <t xml:space="preserve"> </t>
        </is>
      </c>
    </row>
    <row r="23">
      <c r="A23" s="4" t="inlineStr">
        <is>
          <t>Revolving credit facility maximum borrowing capacity</t>
        </is>
      </c>
      <c r="B23" s="5" t="n">
        <v>5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2" customWidth="1" min="2" max="2"/>
  </cols>
  <sheetData>
    <row r="1">
      <c r="A1" s="1" t="inlineStr">
        <is>
          <t>Leases (Details) $ in Thousands</t>
        </is>
      </c>
      <c r="B1" s="2" t="inlineStr">
        <is>
          <t>Dec. 31, 2022 USD ($)</t>
        </is>
      </c>
    </row>
    <row r="2">
      <c r="A2" s="3" t="inlineStr">
        <is>
          <t>Leases</t>
        </is>
      </c>
      <c r="B2" s="4" t="inlineStr">
        <is>
          <t xml:space="preserve"> </t>
        </is>
      </c>
    </row>
    <row r="3">
      <c r="A3" s="4" t="inlineStr">
        <is>
          <t>2023</t>
        </is>
      </c>
      <c r="B3" s="5" t="n">
        <v>86</v>
      </c>
    </row>
    <row r="4">
      <c r="A4" s="4" t="inlineStr">
        <is>
          <t>2024</t>
        </is>
      </c>
      <c r="B4" s="6" t="n">
        <v>67</v>
      </c>
    </row>
    <row r="5">
      <c r="A5" s="4" t="inlineStr">
        <is>
          <t>2025</t>
        </is>
      </c>
      <c r="B5" s="6" t="n">
        <v>33</v>
      </c>
    </row>
    <row r="6">
      <c r="A6" s="4" t="inlineStr">
        <is>
          <t>2026</t>
        </is>
      </c>
      <c r="B6" s="6" t="n">
        <v>10</v>
      </c>
    </row>
    <row r="7">
      <c r="A7" s="4" t="inlineStr">
        <is>
          <t>2027</t>
        </is>
      </c>
      <c r="B7" s="6" t="n">
        <v>3</v>
      </c>
    </row>
    <row r="8">
      <c r="A8" s="4" t="inlineStr">
        <is>
          <t>Total lease payments</t>
        </is>
      </c>
      <c r="B8" s="6" t="n">
        <v>199</v>
      </c>
    </row>
    <row r="9">
      <c r="A9" s="4" t="inlineStr">
        <is>
          <t>Less: Interest</t>
        </is>
      </c>
      <c r="B9" s="6" t="n">
        <v>-25</v>
      </c>
    </row>
    <row r="10">
      <c r="A10" s="4" t="inlineStr">
        <is>
          <t>Present value of lease liabilities</t>
        </is>
      </c>
      <c r="B10" s="5" t="n">
        <v>1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Leases (Details Narrative)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Lease expense</t>
        </is>
      </c>
      <c r="B4" s="5" t="n">
        <v>229</v>
      </c>
      <c r="C4" s="5" t="n">
        <v>304</v>
      </c>
    </row>
    <row r="5">
      <c r="A5" s="4" t="inlineStr">
        <is>
          <t>Weighted average remaining lease term</t>
        </is>
      </c>
      <c r="B5" s="4" t="inlineStr">
        <is>
          <t>2 years 8 months 12 days</t>
        </is>
      </c>
      <c r="C5" s="4" t="inlineStr">
        <is>
          <t xml:space="preserve"> </t>
        </is>
      </c>
    </row>
    <row r="6">
      <c r="A6" s="4" t="inlineStr">
        <is>
          <t>Weighted average discount rate</t>
        </is>
      </c>
      <c r="B6" s="8" t="n">
        <v>0.117</v>
      </c>
      <c r="C6" s="4" t="inlineStr">
        <is>
          <t xml:space="preserve"> </t>
        </is>
      </c>
    </row>
    <row r="7">
      <c r="A7" s="4" t="inlineStr">
        <is>
          <t>Operating lease cost</t>
        </is>
      </c>
      <c r="B7" s="5" t="n">
        <v>151</v>
      </c>
      <c r="C7" s="5" t="n">
        <v>1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Provision)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645</v>
      </c>
      <c r="C4" s="5" t="n">
        <v>1097</v>
      </c>
    </row>
    <row r="5">
      <c r="A5" s="4" t="inlineStr">
        <is>
          <t>State and local</t>
        </is>
      </c>
      <c r="B5" s="6" t="n">
        <v>444</v>
      </c>
      <c r="C5" s="6" t="n">
        <v>951</v>
      </c>
    </row>
    <row r="6">
      <c r="A6" s="4" t="inlineStr">
        <is>
          <t>Total current</t>
        </is>
      </c>
      <c r="B6" s="6" t="n">
        <v>1089</v>
      </c>
      <c r="C6" s="6" t="n">
        <v>2048</v>
      </c>
    </row>
    <row r="7">
      <c r="A7" s="4" t="inlineStr">
        <is>
          <t>Deferred</t>
        </is>
      </c>
      <c r="B7" s="6" t="n">
        <v>-172</v>
      </c>
      <c r="C7" s="6" t="n">
        <v>257</v>
      </c>
    </row>
    <row r="8">
      <c r="A8" s="4" t="inlineStr">
        <is>
          <t>Provision for income taxes</t>
        </is>
      </c>
      <c r="B8" s="5" t="n">
        <v>917</v>
      </c>
      <c r="C8" s="5" t="n">
        <v>23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come taxes (Details - Reconciliation)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expense at statutory rate</t>
        </is>
      </c>
      <c r="B4" s="5" t="n">
        <v>392</v>
      </c>
      <c r="C4" s="5" t="n">
        <v>1179</v>
      </c>
    </row>
    <row r="5">
      <c r="A5" s="4" t="inlineStr">
        <is>
          <t>Federal income tax expense computed at the statutory rate, percentage</t>
        </is>
      </c>
      <c r="B5" s="9" t="n">
        <v>0.21</v>
      </c>
      <c r="C5" s="9" t="n">
        <v>0.21</v>
      </c>
    </row>
    <row r="6">
      <c r="A6" s="4" t="inlineStr">
        <is>
          <t>State and local tax expense, net</t>
        </is>
      </c>
      <c r="B6" s="5" t="n">
        <v>287</v>
      </c>
      <c r="C6" s="5" t="n">
        <v>440</v>
      </c>
    </row>
    <row r="7">
      <c r="A7" s="4" t="inlineStr">
        <is>
          <t>State and local tax expense, net, percentage</t>
        </is>
      </c>
      <c r="B7" s="8" t="n">
        <v>0.154</v>
      </c>
      <c r="C7" s="8" t="n">
        <v>0.078</v>
      </c>
    </row>
    <row r="8">
      <c r="A8" s="4" t="inlineStr">
        <is>
          <t>Other permanent differences</t>
        </is>
      </c>
      <c r="B8" s="5" t="n">
        <v>8</v>
      </c>
      <c r="C8" s="5" t="n">
        <v>6</v>
      </c>
    </row>
    <row r="9">
      <c r="A9" s="4" t="inlineStr">
        <is>
          <t>Other permanent differences, percentage</t>
        </is>
      </c>
      <c r="B9" s="8" t="n">
        <v>0.004</v>
      </c>
      <c r="C9" s="8" t="n">
        <v>0.001</v>
      </c>
    </row>
    <row r="10">
      <c r="A10" s="4" t="inlineStr">
        <is>
          <t>Section 162m</t>
        </is>
      </c>
      <c r="B10" s="5" t="n">
        <v>229</v>
      </c>
      <c r="C10" s="5" t="n">
        <v>206</v>
      </c>
    </row>
    <row r="11">
      <c r="A11" s="4" t="inlineStr">
        <is>
          <t>Section 162m, percentage</t>
        </is>
      </c>
      <c r="B11" s="8" t="n">
        <v>0.122</v>
      </c>
      <c r="C11" s="8" t="n">
        <v>0.037</v>
      </c>
    </row>
    <row r="12">
      <c r="A12" s="4" t="inlineStr">
        <is>
          <t>Stock based compensation</t>
        </is>
      </c>
      <c r="B12" s="5" t="n">
        <v>127</v>
      </c>
      <c r="C12" s="5" t="n">
        <v>100</v>
      </c>
    </row>
    <row r="13">
      <c r="A13" s="4" t="inlineStr">
        <is>
          <t>Stock based compensation, percentage</t>
        </is>
      </c>
      <c r="B13" s="8" t="n">
        <v>0.068</v>
      </c>
      <c r="C13" s="8" t="n">
        <v>0.018</v>
      </c>
    </row>
    <row r="14">
      <c r="A14" s="4" t="inlineStr">
        <is>
          <t>Uncertain tax positions</t>
        </is>
      </c>
      <c r="B14" s="5" t="n">
        <v>0</v>
      </c>
      <c r="C14" s="5" t="n">
        <v>218</v>
      </c>
    </row>
    <row r="15">
      <c r="A15" s="4" t="inlineStr">
        <is>
          <t>Uncertain tax positions, percentage</t>
        </is>
      </c>
      <c r="B15" s="9" t="n">
        <v>0</v>
      </c>
      <c r="C15" s="8" t="n">
        <v>0.039</v>
      </c>
    </row>
    <row r="16">
      <c r="A16" s="4" t="inlineStr">
        <is>
          <t>Change in tax rates</t>
        </is>
      </c>
      <c r="B16" s="5" t="n">
        <v>-83</v>
      </c>
      <c r="C16" s="5" t="n">
        <v>198</v>
      </c>
    </row>
    <row r="17">
      <c r="A17" s="4" t="inlineStr">
        <is>
          <t>Change in tax rates, percentage</t>
        </is>
      </c>
      <c r="B17" s="8" t="n">
        <v>0.044</v>
      </c>
      <c r="C17" s="8" t="n">
        <v>0.034</v>
      </c>
    </row>
    <row r="18">
      <c r="A18" s="4" t="inlineStr">
        <is>
          <t>Other</t>
        </is>
      </c>
      <c r="B18" s="5" t="n">
        <v>-43</v>
      </c>
      <c r="C18" s="5" t="n">
        <v>-42</v>
      </c>
    </row>
    <row r="19">
      <c r="A19" s="4" t="inlineStr">
        <is>
          <t>Other, percentage</t>
        </is>
      </c>
      <c r="B19" s="8" t="n">
        <v>0.023</v>
      </c>
      <c r="C19" s="8" t="n">
        <v>0.007</v>
      </c>
    </row>
    <row r="20">
      <c r="A20" s="4" t="inlineStr">
        <is>
          <t>Provision for income taxes</t>
        </is>
      </c>
      <c r="B20" s="5" t="n">
        <v>917</v>
      </c>
      <c r="C20" s="5" t="n">
        <v>2305</v>
      </c>
    </row>
    <row r="21">
      <c r="A21" s="4" t="inlineStr">
        <is>
          <t>Provision for income taxes, percentage</t>
        </is>
      </c>
      <c r="B21" s="8" t="n">
        <v>0.491</v>
      </c>
      <c r="C21" s="9" t="n">
        <v>0.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solidated Statements of Stockholders' Equity - USD ($) shares in Thousands,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eginning balance, value at Dec. 31, 2020</t>
        </is>
      </c>
      <c r="B2" s="5" t="n">
        <v>6509</v>
      </c>
      <c r="C2" s="5" t="n">
        <v>-12450</v>
      </c>
      <c r="D2" s="5" t="n">
        <v>2600</v>
      </c>
      <c r="E2" s="5" t="n">
        <v>50195</v>
      </c>
      <c r="F2" s="5" t="n">
        <v>46854</v>
      </c>
    </row>
    <row r="3">
      <c r="A3" s="4" t="inlineStr">
        <is>
          <t>Beginning balance, shares at Dec. 31, 2020</t>
        </is>
      </c>
      <c r="B3" s="6" t="n">
        <v>17274</v>
      </c>
      <c r="C3" s="6" t="n">
        <v>1669</v>
      </c>
      <c r="D3" s="4" t="inlineStr">
        <is>
          <t xml:space="preserve"> </t>
        </is>
      </c>
      <c r="E3" s="4" t="inlineStr">
        <is>
          <t xml:space="preserve"> </t>
        </is>
      </c>
      <c r="F3" s="4" t="inlineStr">
        <is>
          <t xml:space="preserve"> </t>
        </is>
      </c>
    </row>
    <row r="4">
      <c r="A4" s="4" t="inlineStr">
        <is>
          <t>Beginning balance, shares at Dec. 31, 2020</t>
        </is>
      </c>
      <c r="B4" s="6" t="n">
        <v>-17274</v>
      </c>
      <c r="C4" s="6" t="n">
        <v>-1669</v>
      </c>
      <c r="D4" s="4" t="inlineStr">
        <is>
          <t xml:space="preserve"> </t>
        </is>
      </c>
      <c r="E4" s="4" t="inlineStr">
        <is>
          <t xml:space="preserve"> </t>
        </is>
      </c>
      <c r="F4" s="4" t="inlineStr">
        <is>
          <t xml:space="preserve"> </t>
        </is>
      </c>
    </row>
    <row r="5">
      <c r="A5" s="4" t="inlineStr">
        <is>
          <t>Treasury stock purchased</t>
        </is>
      </c>
      <c r="B5" s="4" t="inlineStr">
        <is>
          <t xml:space="preserve"> </t>
        </is>
      </c>
      <c r="C5" s="5" t="n">
        <v>-1583</v>
      </c>
      <c r="D5" s="4" t="inlineStr">
        <is>
          <t xml:space="preserve"> </t>
        </is>
      </c>
      <c r="E5" s="4" t="inlineStr">
        <is>
          <t xml:space="preserve"> </t>
        </is>
      </c>
      <c r="F5" s="6" t="n">
        <v>-1583</v>
      </c>
    </row>
    <row r="6">
      <c r="A6" s="4" t="inlineStr">
        <is>
          <t>Treasury stock purchased, shares</t>
        </is>
      </c>
      <c r="B6" s="4" t="inlineStr">
        <is>
          <t xml:space="preserve"> </t>
        </is>
      </c>
      <c r="C6" s="6" t="n">
        <v>-250</v>
      </c>
      <c r="D6" s="4" t="inlineStr">
        <is>
          <t xml:space="preserve"> </t>
        </is>
      </c>
      <c r="E6" s="4" t="inlineStr">
        <is>
          <t xml:space="preserve"> </t>
        </is>
      </c>
      <c r="F6" s="4" t="inlineStr">
        <is>
          <t xml:space="preserve"> </t>
        </is>
      </c>
    </row>
    <row r="7">
      <c r="A7" s="4" t="inlineStr">
        <is>
          <t>Issuance of common stock in connection with stock-based compensation</t>
        </is>
      </c>
      <c r="B7" s="4" t="inlineStr">
        <is>
          <t xml:space="preserve"> </t>
        </is>
      </c>
      <c r="C7" s="5" t="n">
        <v>597</v>
      </c>
      <c r="D7" s="6" t="n">
        <v>-721</v>
      </c>
      <c r="E7" s="4" t="inlineStr">
        <is>
          <t xml:space="preserve"> </t>
        </is>
      </c>
      <c r="F7" s="6" t="n">
        <v>-124</v>
      </c>
    </row>
    <row r="8">
      <c r="A8" s="4" t="inlineStr">
        <is>
          <t>Issuance of common stock in connection with stock-based compensation, shares</t>
        </is>
      </c>
      <c r="B8" s="4" t="inlineStr">
        <is>
          <t xml:space="preserve"> </t>
        </is>
      </c>
      <c r="C8" s="6" t="n">
        <v>80</v>
      </c>
      <c r="D8" s="4" t="inlineStr">
        <is>
          <t xml:space="preserve"> </t>
        </is>
      </c>
      <c r="E8" s="4" t="inlineStr">
        <is>
          <t xml:space="preserve"> </t>
        </is>
      </c>
      <c r="F8" s="4" t="inlineStr">
        <is>
          <t xml:space="preserve"> </t>
        </is>
      </c>
    </row>
    <row r="9">
      <c r="A9" s="4" t="inlineStr">
        <is>
          <t>Stock-based compensation</t>
        </is>
      </c>
      <c r="B9" s="4" t="inlineStr">
        <is>
          <t xml:space="preserve"> </t>
        </is>
      </c>
      <c r="C9" s="4" t="inlineStr">
        <is>
          <t xml:space="preserve"> </t>
        </is>
      </c>
      <c r="D9" s="6" t="n">
        <v>673</v>
      </c>
      <c r="E9" s="4" t="inlineStr">
        <is>
          <t xml:space="preserve"> </t>
        </is>
      </c>
      <c r="F9" s="6" t="n">
        <v>673</v>
      </c>
    </row>
    <row r="10">
      <c r="A10" s="4" t="inlineStr">
        <is>
          <t>Net Income</t>
        </is>
      </c>
      <c r="B10" s="4" t="inlineStr">
        <is>
          <t xml:space="preserve"> </t>
        </is>
      </c>
      <c r="C10" s="4" t="inlineStr">
        <is>
          <t xml:space="preserve"> </t>
        </is>
      </c>
      <c r="D10" s="4" t="inlineStr">
        <is>
          <t xml:space="preserve"> </t>
        </is>
      </c>
      <c r="E10" s="6" t="n">
        <v>3311</v>
      </c>
      <c r="F10" s="6" t="n">
        <v>3311</v>
      </c>
    </row>
    <row r="11">
      <c r="A11" s="4" t="inlineStr">
        <is>
          <t>Ending balance, value at Dec. 31, 2021</t>
        </is>
      </c>
      <c r="B11" s="5" t="n">
        <v>6509</v>
      </c>
      <c r="C11" s="5" t="n">
        <v>-13436</v>
      </c>
      <c r="D11" s="6" t="n">
        <v>2552</v>
      </c>
      <c r="E11" s="6" t="n">
        <v>53506</v>
      </c>
      <c r="F11" s="6" t="n">
        <v>49131</v>
      </c>
    </row>
    <row r="12">
      <c r="A12" s="4" t="inlineStr">
        <is>
          <t>Ending balance, shares at Dec. 31, 2021</t>
        </is>
      </c>
      <c r="B12" s="6" t="n">
        <v>17274</v>
      </c>
      <c r="C12" s="6" t="n">
        <v>1839</v>
      </c>
      <c r="D12" s="4" t="inlineStr">
        <is>
          <t xml:space="preserve"> </t>
        </is>
      </c>
      <c r="E12" s="4" t="inlineStr">
        <is>
          <t xml:space="preserve"> </t>
        </is>
      </c>
      <c r="F12" s="4" t="inlineStr">
        <is>
          <t xml:space="preserve"> </t>
        </is>
      </c>
    </row>
    <row r="13">
      <c r="A13" s="4" t="inlineStr">
        <is>
          <t>Ending balance, shares at Dec. 31, 2021</t>
        </is>
      </c>
      <c r="B13" s="6" t="n">
        <v>-17274</v>
      </c>
      <c r="C13" s="6" t="n">
        <v>-1839</v>
      </c>
      <c r="D13" s="4" t="inlineStr">
        <is>
          <t xml:space="preserve"> </t>
        </is>
      </c>
      <c r="E13" s="4" t="inlineStr">
        <is>
          <t xml:space="preserve"> </t>
        </is>
      </c>
      <c r="F13" s="4" t="inlineStr">
        <is>
          <t xml:space="preserve"> </t>
        </is>
      </c>
    </row>
    <row r="14">
      <c r="A14" s="4" t="inlineStr">
        <is>
          <t>Beginning balance, shares at Dec. 31, 2021</t>
        </is>
      </c>
      <c r="B14" s="6" t="n">
        <v>-17274</v>
      </c>
      <c r="C14" s="6" t="n">
        <v>-1839</v>
      </c>
      <c r="D14" s="4" t="inlineStr">
        <is>
          <t xml:space="preserve"> </t>
        </is>
      </c>
      <c r="E14" s="4" t="inlineStr">
        <is>
          <t xml:space="preserve"> </t>
        </is>
      </c>
      <c r="F14" s="4" t="inlineStr">
        <is>
          <t xml:space="preserve"> </t>
        </is>
      </c>
    </row>
    <row r="15">
      <c r="A15" s="4" t="inlineStr">
        <is>
          <t>Treasury stock purchased</t>
        </is>
      </c>
      <c r="B15" s="4" t="inlineStr">
        <is>
          <t xml:space="preserve"> </t>
        </is>
      </c>
      <c r="C15" s="5" t="n">
        <v>-3997</v>
      </c>
      <c r="D15" s="4" t="inlineStr">
        <is>
          <t xml:space="preserve"> </t>
        </is>
      </c>
      <c r="E15" s="4" t="inlineStr">
        <is>
          <t xml:space="preserve"> </t>
        </is>
      </c>
      <c r="F15" s="6" t="n">
        <v>-3997</v>
      </c>
    </row>
    <row r="16">
      <c r="A16" s="4" t="inlineStr">
        <is>
          <t>Treasury stock purchased, shares</t>
        </is>
      </c>
      <c r="B16" s="4" t="inlineStr">
        <is>
          <t xml:space="preserve"> </t>
        </is>
      </c>
      <c r="C16" s="6" t="n">
        <v>-850</v>
      </c>
      <c r="D16" s="4" t="inlineStr">
        <is>
          <t xml:space="preserve"> </t>
        </is>
      </c>
      <c r="E16" s="4" t="inlineStr">
        <is>
          <t xml:space="preserve"> </t>
        </is>
      </c>
      <c r="F16" s="4" t="inlineStr">
        <is>
          <t xml:space="preserve"> </t>
        </is>
      </c>
    </row>
    <row r="17">
      <c r="A17" s="4" t="inlineStr">
        <is>
          <t>Issuance of common stock in connection with stock-based compensation</t>
        </is>
      </c>
      <c r="B17" s="4" t="inlineStr">
        <is>
          <t xml:space="preserve"> </t>
        </is>
      </c>
      <c r="C17" s="5" t="n">
        <v>440</v>
      </c>
      <c r="D17" s="6" t="n">
        <v>-558</v>
      </c>
      <c r="E17" s="4" t="inlineStr">
        <is>
          <t xml:space="preserve"> </t>
        </is>
      </c>
      <c r="F17" s="6" t="n">
        <v>-118</v>
      </c>
    </row>
    <row r="18">
      <c r="A18" s="4" t="inlineStr">
        <is>
          <t>Issuance of common stock in connection with stock-based compensation, shares</t>
        </is>
      </c>
      <c r="B18" s="4" t="inlineStr">
        <is>
          <t xml:space="preserve"> </t>
        </is>
      </c>
      <c r="C18" s="6" t="n">
        <v>60</v>
      </c>
      <c r="D18" s="4" t="inlineStr">
        <is>
          <t xml:space="preserve"> </t>
        </is>
      </c>
      <c r="E18" s="4" t="inlineStr">
        <is>
          <t xml:space="preserve"> </t>
        </is>
      </c>
      <c r="F18" s="4" t="inlineStr">
        <is>
          <t xml:space="preserve"> </t>
        </is>
      </c>
    </row>
    <row r="19">
      <c r="A19" s="4" t="inlineStr">
        <is>
          <t>Stock-based compensation</t>
        </is>
      </c>
      <c r="B19" s="4" t="inlineStr">
        <is>
          <t xml:space="preserve"> </t>
        </is>
      </c>
      <c r="C19" s="4" t="inlineStr">
        <is>
          <t xml:space="preserve"> </t>
        </is>
      </c>
      <c r="D19" s="6" t="n">
        <v>1630</v>
      </c>
      <c r="E19" s="4" t="inlineStr">
        <is>
          <t xml:space="preserve"> </t>
        </is>
      </c>
      <c r="F19" s="6" t="n">
        <v>1630</v>
      </c>
    </row>
    <row r="20">
      <c r="A20" s="4" t="inlineStr">
        <is>
          <t>Net Income</t>
        </is>
      </c>
      <c r="B20" s="4" t="inlineStr">
        <is>
          <t xml:space="preserve"> </t>
        </is>
      </c>
      <c r="C20" s="4" t="inlineStr">
        <is>
          <t xml:space="preserve"> </t>
        </is>
      </c>
      <c r="D20" s="4" t="inlineStr">
        <is>
          <t xml:space="preserve"> </t>
        </is>
      </c>
      <c r="E20" s="6" t="n">
        <v>924</v>
      </c>
      <c r="F20" s="6" t="n">
        <v>924</v>
      </c>
    </row>
    <row r="21">
      <c r="A21" s="4" t="inlineStr">
        <is>
          <t>Ending balance, value at Dec. 31, 2022</t>
        </is>
      </c>
      <c r="B21" s="5" t="n">
        <v>6509</v>
      </c>
      <c r="C21" s="5" t="n">
        <v>-16993</v>
      </c>
      <c r="D21" s="5" t="n">
        <v>3624</v>
      </c>
      <c r="E21" s="5" t="n">
        <v>54430</v>
      </c>
      <c r="F21" s="5" t="n">
        <v>47570</v>
      </c>
    </row>
    <row r="22">
      <c r="A22" s="4" t="inlineStr">
        <is>
          <t>Ending balance, shares at Dec. 31, 2022</t>
        </is>
      </c>
      <c r="B22" s="6" t="n">
        <v>17274</v>
      </c>
      <c r="C22" s="6" t="n">
        <v>2629</v>
      </c>
      <c r="D22" s="4" t="inlineStr">
        <is>
          <t xml:space="preserve"> </t>
        </is>
      </c>
      <c r="E22" s="4" t="inlineStr">
        <is>
          <t xml:space="preserve"> </t>
        </is>
      </c>
      <c r="F22" s="4" t="inlineStr">
        <is>
          <t xml:space="preserve"> </t>
        </is>
      </c>
    </row>
    <row r="23">
      <c r="A23" s="4" t="inlineStr">
        <is>
          <t>Ending balance, shares at Dec. 31, 2022</t>
        </is>
      </c>
      <c r="B23" s="6" t="n">
        <v>-17274</v>
      </c>
      <c r="C23" s="6" t="n">
        <v>-2629</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Deferred tax assets) - USD ($) $ in Thousands</t>
        </is>
      </c>
      <c r="B1" s="2" t="inlineStr">
        <is>
          <t>Dec. 31, 2022</t>
        </is>
      </c>
      <c r="C1" s="2" t="inlineStr">
        <is>
          <t>Dec. 31, 2021</t>
        </is>
      </c>
    </row>
    <row r="2">
      <c r="A2" s="3" t="inlineStr">
        <is>
          <t>Deferred tax liabilities attributable to:</t>
        </is>
      </c>
      <c r="B2" s="4" t="inlineStr">
        <is>
          <t xml:space="preserve"> </t>
        </is>
      </c>
      <c r="C2" s="4" t="inlineStr">
        <is>
          <t xml:space="preserve"> </t>
        </is>
      </c>
    </row>
    <row r="3">
      <c r="A3" s="4" t="inlineStr">
        <is>
          <t>Accumulated depreciation and amortization</t>
        </is>
      </c>
      <c r="B3" s="5" t="n">
        <v>-3394</v>
      </c>
      <c r="C3" s="5" t="n">
        <v>-3401</v>
      </c>
    </row>
    <row r="4">
      <c r="A4" s="4" t="inlineStr">
        <is>
          <t>Unrealized gains</t>
        </is>
      </c>
      <c r="B4" s="6" t="n">
        <v>-472</v>
      </c>
      <c r="C4" s="6" t="n">
        <v>-473</v>
      </c>
    </row>
    <row r="5">
      <c r="A5" s="4" t="inlineStr">
        <is>
          <t>Total deferred tax liabilities</t>
        </is>
      </c>
      <c r="B5" s="6" t="n">
        <v>-3866</v>
      </c>
      <c r="C5" s="6" t="n">
        <v>-3874</v>
      </c>
    </row>
    <row r="6">
      <c r="A6" s="3" t="inlineStr">
        <is>
          <t>Deferred tax assets attributable to:</t>
        </is>
      </c>
      <c r="B6" s="4" t="inlineStr">
        <is>
          <t xml:space="preserve"> </t>
        </is>
      </c>
      <c r="C6" s="4" t="inlineStr">
        <is>
          <t xml:space="preserve"> </t>
        </is>
      </c>
    </row>
    <row r="7">
      <c r="A7" s="4" t="inlineStr">
        <is>
          <t>Net operating losses</t>
        </is>
      </c>
      <c r="B7" s="6" t="n">
        <v>6</v>
      </c>
      <c r="C7" s="6" t="n">
        <v>6</v>
      </c>
    </row>
    <row r="8">
      <c r="A8" s="4" t="inlineStr">
        <is>
          <t>Accrued compensation</t>
        </is>
      </c>
      <c r="B8" s="6" t="n">
        <v>287</v>
      </c>
      <c r="C8" s="6" t="n">
        <v>170</v>
      </c>
    </row>
    <row r="9">
      <c r="A9" s="4" t="inlineStr">
        <is>
          <t>Incentive compensation</t>
        </is>
      </c>
      <c r="B9" s="6" t="n">
        <v>194</v>
      </c>
      <c r="C9" s="6" t="n">
        <v>164</v>
      </c>
    </row>
    <row r="10">
      <c r="A10" s="4" t="inlineStr">
        <is>
          <t>Inventory</t>
        </is>
      </c>
      <c r="B10" s="6" t="n">
        <v>328</v>
      </c>
      <c r="C10" s="6" t="n">
        <v>324</v>
      </c>
    </row>
    <row r="11">
      <c r="A11" s="4" t="inlineStr">
        <is>
          <t>Allowances for doubtful accounts and discounts</t>
        </is>
      </c>
      <c r="B11" s="6" t="n">
        <v>5</v>
      </c>
      <c r="C11" s="6" t="n">
        <v>5</v>
      </c>
    </row>
    <row r="12">
      <c r="A12" s="4" t="inlineStr">
        <is>
          <t>Deferred revenue</t>
        </is>
      </c>
      <c r="B12" s="6" t="n">
        <v>0</v>
      </c>
      <c r="C12" s="6" t="n">
        <v>10</v>
      </c>
    </row>
    <row r="13">
      <c r="A13" s="4" t="inlineStr">
        <is>
          <t>Other</t>
        </is>
      </c>
      <c r="B13" s="6" t="n">
        <v>17</v>
      </c>
      <c r="C13" s="6" t="n">
        <v>-6</v>
      </c>
    </row>
    <row r="14">
      <c r="A14" s="4" t="inlineStr">
        <is>
          <t>Total net deferred tax assets</t>
        </is>
      </c>
      <c r="B14" s="6" t="n">
        <v>837</v>
      </c>
      <c r="C14" s="6" t="n">
        <v>673</v>
      </c>
    </row>
    <row r="15">
      <c r="A15" s="4" t="inlineStr">
        <is>
          <t>Net deferred tax liabilities</t>
        </is>
      </c>
      <c r="B15" s="5" t="n">
        <v>-3029</v>
      </c>
      <c r="C15" s="5" t="n">
        <v>-32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Tax attributes related to net operating losses ) $ in Thousands</t>
        </is>
      </c>
      <c r="B1" s="2" t="inlineStr">
        <is>
          <t>12 Months Ended</t>
        </is>
      </c>
    </row>
    <row r="2">
      <c r="B2" s="2" t="inlineStr">
        <is>
          <t>Dec. 31, 2022 USD ($)</t>
        </is>
      </c>
    </row>
    <row r="3">
      <c r="A3" s="3" t="inlineStr">
        <is>
          <t>Income Tax Disclosure [Abstract]</t>
        </is>
      </c>
      <c r="B3" s="4" t="inlineStr">
        <is>
          <t xml:space="preserve"> </t>
        </is>
      </c>
    </row>
    <row r="4">
      <c r="A4" s="4" t="inlineStr">
        <is>
          <t>State net operating losses, gross</t>
        </is>
      </c>
      <c r="B4" s="5" t="n">
        <v>116</v>
      </c>
    </row>
    <row r="5">
      <c r="A5" s="4" t="inlineStr">
        <is>
          <t>State net operating losses, net</t>
        </is>
      </c>
      <c r="B5" s="5" t="n">
        <v>6</v>
      </c>
    </row>
    <row r="6">
      <c r="A6" s="4" t="inlineStr">
        <is>
          <t>NOL expiration date</t>
        </is>
      </c>
      <c r="B6" s="4" t="inlineStr">
        <is>
          <t>2035</t>
        </is>
      </c>
    </row>
    <row r="7">
      <c r="A7" s="4" t="inlineStr">
        <is>
          <t>State net operating losses, net</t>
        </is>
      </c>
      <c r="B7" s="5" t="n">
        <v>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Unrecognized tax benefit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beginning balance</t>
        </is>
      </c>
      <c r="B4" s="5" t="n">
        <v>396</v>
      </c>
      <c r="C4" s="5" t="n">
        <v>95</v>
      </c>
    </row>
    <row r="5">
      <c r="A5" s="4" t="inlineStr">
        <is>
          <t>Additions based on tax positions of prior years</t>
        </is>
      </c>
      <c r="B5" s="6" t="n">
        <v>0</v>
      </c>
      <c r="C5" s="6" t="n">
        <v>301</v>
      </c>
    </row>
    <row r="6">
      <c r="A6" s="4" t="inlineStr">
        <is>
          <t>Reduction for tax positions of prior years</t>
        </is>
      </c>
      <c r="B6" s="6" t="n">
        <v>-396</v>
      </c>
      <c r="C6" s="6" t="n">
        <v>0</v>
      </c>
    </row>
    <row r="7">
      <c r="A7" s="4" t="inlineStr">
        <is>
          <t>Reduction for tax positions of prior years</t>
        </is>
      </c>
      <c r="B7" s="6" t="n">
        <v>396</v>
      </c>
      <c r="C7" s="6" t="n">
        <v>0</v>
      </c>
    </row>
    <row r="8">
      <c r="A8" s="4" t="inlineStr">
        <is>
          <t>Unrecognized tax benefits, ending balance</t>
        </is>
      </c>
      <c r="B8" s="5" t="n">
        <v>0</v>
      </c>
      <c r="C8" s="5" t="n">
        <v>3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Income taxes (Details Narrative) $ in Thousands</t>
        </is>
      </c>
      <c r="B1" s="2" t="inlineStr">
        <is>
          <t>12 Months Ended</t>
        </is>
      </c>
    </row>
    <row r="2">
      <c r="B2" s="2" t="inlineStr">
        <is>
          <t>Dec. 31, 2021 USD ($)</t>
        </is>
      </c>
    </row>
    <row r="3">
      <c r="A3" s="3" t="inlineStr">
        <is>
          <t>Income Tax Disclosure [Abstract]</t>
        </is>
      </c>
      <c r="B3" s="4" t="inlineStr">
        <is>
          <t xml:space="preserve"> </t>
        </is>
      </c>
    </row>
    <row r="4">
      <c r="A4" s="4" t="inlineStr">
        <is>
          <t>Income Tax Examination, Penalties and Interest Expense</t>
        </is>
      </c>
      <c r="B4" s="5" t="n">
        <v>0</v>
      </c>
    </row>
    <row r="5">
      <c r="A5" s="4" t="inlineStr">
        <is>
          <t>Income Tax Examination, Penalties and Interest Accrued</t>
        </is>
      </c>
      <c r="B5"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Option Activity) - Equity Option [Member] - USD ($) $ / shares in Units, shares in Thousand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6" t="n">
        <v>41</v>
      </c>
      <c r="C4" s="4" t="inlineStr">
        <is>
          <t xml:space="preserve"> </t>
        </is>
      </c>
    </row>
    <row r="5">
      <c r="A5" s="4" t="inlineStr">
        <is>
          <t>Weighted average exercise price, options outstanding, beginning balance</t>
        </is>
      </c>
      <c r="B5" s="7" t="n">
        <v>10.42</v>
      </c>
      <c r="C5" s="4" t="inlineStr">
        <is>
          <t xml:space="preserve"> </t>
        </is>
      </c>
    </row>
    <row r="6">
      <c r="A6" s="4" t="inlineStr">
        <is>
          <t>Weighted average remaining contractural life, outstanding ending</t>
        </is>
      </c>
      <c r="B6" s="4" t="inlineStr">
        <is>
          <t>3 years 2 months 19 days</t>
        </is>
      </c>
      <c r="C6" s="4" t="inlineStr">
        <is>
          <t>4 years 2 months 19 days</t>
        </is>
      </c>
    </row>
    <row r="7">
      <c r="A7" s="4" t="inlineStr">
        <is>
          <t>Aggregate intrinsic value, options outstanding</t>
        </is>
      </c>
      <c r="B7" s="5" t="n">
        <v>0</v>
      </c>
      <c r="C7" s="4" t="inlineStr">
        <is>
          <t xml:space="preserve"> </t>
        </is>
      </c>
    </row>
    <row r="8">
      <c r="A8" s="4" t="inlineStr">
        <is>
          <t>Options granted</t>
        </is>
      </c>
      <c r="B8" s="6" t="n">
        <v>0</v>
      </c>
      <c r="C8" s="4" t="inlineStr">
        <is>
          <t xml:space="preserve"> </t>
        </is>
      </c>
    </row>
    <row r="9">
      <c r="A9" s="4" t="inlineStr">
        <is>
          <t>Weighted average exercise price, options granted</t>
        </is>
      </c>
      <c r="B9" s="5" t="n">
        <v>0</v>
      </c>
      <c r="C9" s="4" t="inlineStr">
        <is>
          <t xml:space="preserve"> </t>
        </is>
      </c>
    </row>
    <row r="10">
      <c r="A10" s="4" t="inlineStr">
        <is>
          <t>Options exercised</t>
        </is>
      </c>
      <c r="B10" s="6" t="n">
        <v>0</v>
      </c>
      <c r="C10" s="4" t="inlineStr">
        <is>
          <t xml:space="preserve"> </t>
        </is>
      </c>
    </row>
    <row r="11">
      <c r="A11" s="4" t="inlineStr">
        <is>
          <t>Weighted average exercise price, options exercised</t>
        </is>
      </c>
      <c r="B11" s="5" t="n">
        <v>0</v>
      </c>
      <c r="C11" s="4" t="inlineStr">
        <is>
          <t xml:space="preserve"> </t>
        </is>
      </c>
    </row>
    <row r="12">
      <c r="A12" s="4" t="inlineStr">
        <is>
          <t>Options forfeited</t>
        </is>
      </c>
      <c r="B12" s="6" t="n">
        <v>0</v>
      </c>
      <c r="C12" s="4" t="inlineStr">
        <is>
          <t xml:space="preserve"> </t>
        </is>
      </c>
    </row>
    <row r="13">
      <c r="A13" s="4" t="inlineStr">
        <is>
          <t>Weighted average exercise price, options forfeited</t>
        </is>
      </c>
      <c r="B13" s="5" t="n">
        <v>0</v>
      </c>
      <c r="C13" s="4" t="inlineStr">
        <is>
          <t xml:space="preserve"> </t>
        </is>
      </c>
    </row>
    <row r="14">
      <c r="A14" s="4" t="inlineStr">
        <is>
          <t>Options outstanding, ending balance</t>
        </is>
      </c>
      <c r="B14" s="6" t="n">
        <v>41</v>
      </c>
      <c r="C14" s="6" t="n">
        <v>41</v>
      </c>
    </row>
    <row r="15">
      <c r="A15" s="4" t="inlineStr">
        <is>
          <t>Weighted average exercise price, options outstanding, ending balance</t>
        </is>
      </c>
      <c r="B15" s="7" t="n">
        <v>10.42</v>
      </c>
      <c r="C15" s="7" t="n">
        <v>10.42</v>
      </c>
    </row>
    <row r="16">
      <c r="A16" s="4" t="inlineStr">
        <is>
          <t>Aggregate intrinsic value, options outstanding</t>
        </is>
      </c>
      <c r="B16" s="5" t="n">
        <v>0</v>
      </c>
      <c r="C16" s="5" t="n">
        <v>0</v>
      </c>
    </row>
    <row r="17">
      <c r="A17" s="4" t="inlineStr">
        <is>
          <t>Exercisable</t>
        </is>
      </c>
      <c r="B17" s="6" t="n">
        <v>41</v>
      </c>
      <c r="C17" s="4" t="inlineStr">
        <is>
          <t xml:space="preserve"> </t>
        </is>
      </c>
    </row>
    <row r="18">
      <c r="A18" s="4" t="inlineStr">
        <is>
          <t>Weighted average exercise price, Exercisable</t>
        </is>
      </c>
      <c r="B18" s="7" t="n">
        <v>10.42</v>
      </c>
      <c r="C18" s="4" t="inlineStr">
        <is>
          <t xml:space="preserve"> </t>
        </is>
      </c>
    </row>
    <row r="19">
      <c r="A19" s="4" t="inlineStr">
        <is>
          <t>Weighted average remaining contractural life, exercisable</t>
        </is>
      </c>
      <c r="B19" s="4" t="inlineStr">
        <is>
          <t>3 years 2 months 19 days</t>
        </is>
      </c>
      <c r="C19" s="4" t="inlineStr">
        <is>
          <t xml:space="preserve"> </t>
        </is>
      </c>
    </row>
    <row r="20">
      <c r="A20" s="4" t="inlineStr">
        <is>
          <t>Aggregate intrinsic value, options exercisable</t>
        </is>
      </c>
      <c r="B20" s="5" t="n">
        <v>0</v>
      </c>
      <c r="C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RSA Activity) - Restricted Stock Award [Member] shares in Thousand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hares outstanding, beginning | shares</t>
        </is>
      </c>
      <c r="B4" s="6" t="n">
        <v>94</v>
      </c>
    </row>
    <row r="5">
      <c r="A5" s="4" t="inlineStr">
        <is>
          <t>Weighted average grant date fair value outstanding, beginning | $ / shares</t>
        </is>
      </c>
      <c r="B5" s="7" t="n">
        <v>4.5</v>
      </c>
    </row>
    <row r="6">
      <c r="A6" s="4" t="inlineStr">
        <is>
          <t>Granted | shares</t>
        </is>
      </c>
      <c r="B6" s="6" t="n">
        <v>97</v>
      </c>
    </row>
    <row r="7">
      <c r="A7" s="4" t="inlineStr">
        <is>
          <t>Weighted average grant date fair value, granted | $ / shares</t>
        </is>
      </c>
      <c r="B7" s="7" t="n">
        <v>6.25</v>
      </c>
    </row>
    <row r="8">
      <c r="A8" s="4" t="inlineStr">
        <is>
          <t>Shares issued upon vesting | shares</t>
        </is>
      </c>
      <c r="B8" s="6" t="n">
        <v>-27</v>
      </c>
    </row>
    <row r="9">
      <c r="A9" s="4" t="inlineStr">
        <is>
          <t>Weighted average grant date fair value, shares issued upon vesting | $ / shares</t>
        </is>
      </c>
      <c r="B9" s="7" t="n">
        <v>3.43</v>
      </c>
    </row>
    <row r="10">
      <c r="A10" s="4" t="inlineStr">
        <is>
          <t>Forfeited | shares</t>
        </is>
      </c>
      <c r="B10" s="6" t="n">
        <v>0</v>
      </c>
    </row>
    <row r="11">
      <c r="A11" s="4" t="inlineStr">
        <is>
          <t>Weighted average grant date fair value, forfeited | $ / shares</t>
        </is>
      </c>
      <c r="B11" s="5" t="n">
        <v>0</v>
      </c>
    </row>
    <row r="12">
      <c r="A12" s="4" t="inlineStr">
        <is>
          <t>Number of shares outstanding, ending | shares</t>
        </is>
      </c>
      <c r="B12" s="6" t="n">
        <v>164</v>
      </c>
    </row>
    <row r="13">
      <c r="A13" s="4" t="inlineStr">
        <is>
          <t>Weighted average grant date fair value outstanding, ending | $ / shares</t>
        </is>
      </c>
      <c r="B13" s="7" t="n">
        <v>5.69</v>
      </c>
    </row>
    <row r="14">
      <c r="A14" s="4" t="inlineStr">
        <is>
          <t>Vested and deferred | shares</t>
        </is>
      </c>
      <c r="B14" s="6" t="n">
        <v>37</v>
      </c>
    </row>
    <row r="15">
      <c r="A15" s="4" t="inlineStr">
        <is>
          <t>Weighted average grant date fair value, vested and deferred | $ / shares</t>
        </is>
      </c>
      <c r="B15" s="7" t="n">
        <v>5.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based and Other Compensation (Details Narrative) - USD ($) $ in Thousand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Aug. 31, 2022</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4" t="inlineStr">
        <is>
          <t xml:space="preserve"> </t>
        </is>
      </c>
      <c r="C5" s="4" t="inlineStr">
        <is>
          <t xml:space="preserve"> </t>
        </is>
      </c>
      <c r="D5" s="5" t="n">
        <v>279</v>
      </c>
      <c r="E5" s="5" t="n">
        <v>264</v>
      </c>
      <c r="F5" s="4" t="inlineStr">
        <is>
          <t xml:space="preserve"> </t>
        </is>
      </c>
    </row>
    <row r="6">
      <c r="A6" s="4" t="inlineStr">
        <is>
          <t>Tax-related benefits</t>
        </is>
      </c>
      <c r="B6" s="4" t="inlineStr">
        <is>
          <t xml:space="preserve"> </t>
        </is>
      </c>
      <c r="C6" s="4" t="inlineStr">
        <is>
          <t xml:space="preserve"> </t>
        </is>
      </c>
      <c r="D6" s="6" t="n">
        <v>78</v>
      </c>
      <c r="E6" s="6" t="n">
        <v>76</v>
      </c>
      <c r="F6" s="4" t="inlineStr">
        <is>
          <t xml:space="preserve"> </t>
        </is>
      </c>
    </row>
    <row r="7">
      <c r="A7" s="4" t="inlineStr">
        <is>
          <t>Unearned compensation related to non-vested stock options</t>
        </is>
      </c>
      <c r="B7" s="5" t="n">
        <v>520</v>
      </c>
      <c r="C7" s="4" t="inlineStr">
        <is>
          <t xml:space="preserve"> </t>
        </is>
      </c>
      <c r="D7" s="5" t="n">
        <v>520</v>
      </c>
      <c r="E7" s="4" t="inlineStr">
        <is>
          <t xml:space="preserve"> </t>
        </is>
      </c>
      <c r="F7" s="4" t="inlineStr">
        <is>
          <t xml:space="preserve"> </t>
        </is>
      </c>
    </row>
    <row r="8">
      <c r="A8" s="4" t="inlineStr">
        <is>
          <t>Weighted average period for unrecognized compensation</t>
        </is>
      </c>
      <c r="B8" s="4" t="inlineStr">
        <is>
          <t xml:space="preserve"> </t>
        </is>
      </c>
      <c r="C8" s="4" t="inlineStr">
        <is>
          <t xml:space="preserve"> </t>
        </is>
      </c>
      <c r="D8" s="4" t="inlineStr">
        <is>
          <t>1 year 6 months 18 days</t>
        </is>
      </c>
      <c r="E8" s="4" t="inlineStr">
        <is>
          <t xml:space="preserve"> </t>
        </is>
      </c>
      <c r="F8" s="4" t="inlineStr">
        <is>
          <t xml:space="preserve"> </t>
        </is>
      </c>
    </row>
    <row r="9">
      <c r="A9" s="4" t="inlineStr">
        <is>
          <t>2020 CEO Awar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t>
        </is>
      </c>
      <c r="B11" s="4" t="inlineStr">
        <is>
          <t xml:space="preserve"> </t>
        </is>
      </c>
      <c r="C11" s="4" t="inlineStr">
        <is>
          <t xml:space="preserve"> </t>
        </is>
      </c>
      <c r="D11" s="5" t="n">
        <v>229</v>
      </c>
      <c r="E11" s="6" t="n">
        <v>342</v>
      </c>
      <c r="F11" s="4" t="inlineStr">
        <is>
          <t xml:space="preserve"> </t>
        </is>
      </c>
    </row>
    <row r="12">
      <c r="A12" s="4" t="inlineStr">
        <is>
          <t>Long-term equity-based incentive</t>
        </is>
      </c>
      <c r="B12" s="4" t="inlineStr">
        <is>
          <t xml:space="preserve"> </t>
        </is>
      </c>
      <c r="C12" s="4" t="inlineStr">
        <is>
          <t xml:space="preserve"> </t>
        </is>
      </c>
      <c r="D12" s="6" t="n">
        <v>750</v>
      </c>
      <c r="E12" s="4" t="inlineStr">
        <is>
          <t xml:space="preserve"> </t>
        </is>
      </c>
      <c r="F12" s="4" t="inlineStr">
        <is>
          <t xml:space="preserve"> </t>
        </is>
      </c>
    </row>
    <row r="13">
      <c r="A13" s="4" t="inlineStr">
        <is>
          <t>Unearned compensation related to non-vested RSA's</t>
        </is>
      </c>
      <c r="B13" s="6" t="n">
        <v>129</v>
      </c>
      <c r="C13" s="4" t="inlineStr">
        <is>
          <t xml:space="preserve"> </t>
        </is>
      </c>
      <c r="D13" s="6" t="n">
        <v>129</v>
      </c>
      <c r="E13" s="4" t="inlineStr">
        <is>
          <t xml:space="preserve"> </t>
        </is>
      </c>
      <c r="F13" s="4" t="inlineStr">
        <is>
          <t xml:space="preserve"> </t>
        </is>
      </c>
    </row>
    <row r="14">
      <c r="A14" s="4" t="inlineStr">
        <is>
          <t>Unearned compensation related to non-vested 2023</t>
        </is>
      </c>
      <c r="B14" s="6" t="n">
        <v>105</v>
      </c>
      <c r="C14" s="4" t="inlineStr">
        <is>
          <t xml:space="preserve"> </t>
        </is>
      </c>
      <c r="D14" s="6" t="n">
        <v>105</v>
      </c>
      <c r="E14" s="4" t="inlineStr">
        <is>
          <t xml:space="preserve"> </t>
        </is>
      </c>
      <c r="F14" s="4" t="inlineStr">
        <is>
          <t xml:space="preserve"> </t>
        </is>
      </c>
    </row>
    <row r="15">
      <c r="A15" s="4" t="inlineStr">
        <is>
          <t>Unearned compensation related to non-vested 2024</t>
        </is>
      </c>
      <c r="B15" s="6" t="n">
        <v>24</v>
      </c>
      <c r="C15" s="4" t="inlineStr">
        <is>
          <t xml:space="preserve"> </t>
        </is>
      </c>
      <c r="D15" s="6" t="n">
        <v>24</v>
      </c>
      <c r="E15" s="4" t="inlineStr">
        <is>
          <t xml:space="preserve"> </t>
        </is>
      </c>
      <c r="F15" s="4" t="inlineStr">
        <is>
          <t xml:space="preserve"> </t>
        </is>
      </c>
    </row>
    <row r="16">
      <c r="A16" s="4" t="inlineStr">
        <is>
          <t>Plan 2021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t>
        </is>
      </c>
      <c r="B18" s="6" t="n">
        <v>234</v>
      </c>
      <c r="C18" s="5" t="n">
        <v>194</v>
      </c>
      <c r="D18" s="6" t="n">
        <v>449</v>
      </c>
      <c r="E18" s="6" t="n">
        <v>386</v>
      </c>
      <c r="F18" s="4" t="inlineStr">
        <is>
          <t xml:space="preserve"> </t>
        </is>
      </c>
    </row>
    <row r="19">
      <c r="A19" s="4" t="inlineStr">
        <is>
          <t>Unearned compensation related to non-vested 2024</t>
        </is>
      </c>
      <c r="B19" s="5" t="n">
        <v>40</v>
      </c>
      <c r="C19" s="4" t="inlineStr">
        <is>
          <t xml:space="preserve"> </t>
        </is>
      </c>
      <c r="D19" s="6" t="n">
        <v>40</v>
      </c>
      <c r="E19" s="4" t="inlineStr">
        <is>
          <t xml:space="preserve"> </t>
        </is>
      </c>
      <c r="F19" s="4" t="inlineStr">
        <is>
          <t xml:space="preserve"> </t>
        </is>
      </c>
    </row>
    <row r="20">
      <c r="A20" s="4" t="inlineStr">
        <is>
          <t>Plan 2021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equity-based incentive</t>
        </is>
      </c>
      <c r="B22" s="4" t="inlineStr">
        <is>
          <t xml:space="preserve"> </t>
        </is>
      </c>
      <c r="C22" s="4" t="inlineStr">
        <is>
          <t xml:space="preserve"> </t>
        </is>
      </c>
      <c r="D22" s="6" t="n">
        <v>1069</v>
      </c>
      <c r="E22" s="4" t="inlineStr">
        <is>
          <t xml:space="preserve"> </t>
        </is>
      </c>
      <c r="F22" s="4" t="inlineStr">
        <is>
          <t xml:space="preserve"> </t>
        </is>
      </c>
    </row>
    <row r="23">
      <c r="A23" s="4" t="inlineStr">
        <is>
          <t>Plan 2022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t>
        </is>
      </c>
      <c r="B25" s="4" t="inlineStr">
        <is>
          <t xml:space="preserve"> </t>
        </is>
      </c>
      <c r="C25" s="4" t="inlineStr">
        <is>
          <t xml:space="preserve"> </t>
        </is>
      </c>
      <c r="D25" s="5" t="n">
        <v>151</v>
      </c>
      <c r="E25" s="4" t="inlineStr">
        <is>
          <t xml:space="preserve"> </t>
        </is>
      </c>
      <c r="F25" s="4" t="inlineStr">
        <is>
          <t xml:space="preserve"> </t>
        </is>
      </c>
    </row>
    <row r="26">
      <c r="A26" s="4" t="inlineStr">
        <is>
          <t>Omnibus 2015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Number of Shares Authorized</t>
        </is>
      </c>
      <c r="B28" s="6" t="n">
        <v>3500000</v>
      </c>
      <c r="C28" s="4" t="inlineStr">
        <is>
          <t xml:space="preserve"> </t>
        </is>
      </c>
      <c r="D28" s="6" t="n">
        <v>3500000</v>
      </c>
      <c r="E28" s="4" t="inlineStr">
        <is>
          <t xml:space="preserve"> </t>
        </is>
      </c>
      <c r="F28" s="4" t="inlineStr">
        <is>
          <t xml:space="preserve"> </t>
        </is>
      </c>
    </row>
    <row r="29">
      <c r="A29" s="4" t="inlineStr">
        <is>
          <t>Omnibus 2022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Number of Shares Authorized</t>
        </is>
      </c>
      <c r="B31" s="4" t="inlineStr">
        <is>
          <t xml:space="preserve"> </t>
        </is>
      </c>
      <c r="C31" s="4" t="inlineStr">
        <is>
          <t xml:space="preserve"> </t>
        </is>
      </c>
      <c r="D31" s="4" t="inlineStr">
        <is>
          <t xml:space="preserve"> </t>
        </is>
      </c>
      <c r="E31" s="4" t="inlineStr">
        <is>
          <t xml:space="preserve"> </t>
        </is>
      </c>
      <c r="F31" s="6" t="n">
        <v>3250000</v>
      </c>
    </row>
    <row r="32">
      <c r="A32" s="4" t="inlineStr">
        <is>
          <t>Share-Based Compensation Arrangement by Share-Based Payment Award, Number of Shares Available for Grant</t>
        </is>
      </c>
      <c r="B32" s="6" t="n">
        <v>3000000</v>
      </c>
      <c r="C32" s="4" t="inlineStr">
        <is>
          <t xml:space="preserve"> </t>
        </is>
      </c>
      <c r="D32" s="6" t="n">
        <v>3000000</v>
      </c>
      <c r="E32" s="4" t="inlineStr">
        <is>
          <t xml:space="preserve"> </t>
        </is>
      </c>
      <c r="F32" s="4" t="inlineStr">
        <is>
          <t xml:space="preserve"> </t>
        </is>
      </c>
    </row>
    <row r="33">
      <c r="A33" s="4" t="inlineStr">
        <is>
          <t>2022 Director Pl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Number of Shares Available for Grant</t>
        </is>
      </c>
      <c r="B35" s="6" t="n">
        <v>466000</v>
      </c>
      <c r="C35" s="4" t="inlineStr">
        <is>
          <t xml:space="preserve"> </t>
        </is>
      </c>
      <c r="D35" s="6" t="n">
        <v>466000</v>
      </c>
      <c r="E35" s="4" t="inlineStr">
        <is>
          <t xml:space="preserve"> </t>
        </is>
      </c>
      <c r="F35" s="4" t="inlineStr">
        <is>
          <t xml:space="preserve"> </t>
        </is>
      </c>
    </row>
    <row r="36">
      <c r="A36" s="4" t="inlineStr">
        <is>
          <t>Defined Contribution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ribution expense</t>
        </is>
      </c>
      <c r="B38" s="4" t="inlineStr">
        <is>
          <t xml:space="preserve"> </t>
        </is>
      </c>
      <c r="C38" s="4" t="inlineStr">
        <is>
          <t xml:space="preserve"> </t>
        </is>
      </c>
      <c r="D38" s="5" t="n">
        <v>446</v>
      </c>
      <c r="E38" s="5" t="n">
        <v>432</v>
      </c>
      <c r="F3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Products and Customers (Details) - USD ($) $ in Thousands</t>
        </is>
      </c>
      <c r="B1" s="2" t="inlineStr">
        <is>
          <t>12 Months Ended</t>
        </is>
      </c>
    </row>
    <row r="2">
      <c r="B2" s="2" t="inlineStr">
        <is>
          <t>Dec. 31, 2022</t>
        </is>
      </c>
      <c r="C2" s="2" t="inlineStr">
        <is>
          <t>Dec. 31, 2021</t>
        </is>
      </c>
    </row>
    <row r="3">
      <c r="A3" s="3" t="inlineStr">
        <is>
          <t>Revenue, Major Customer [Line Items]</t>
        </is>
      </c>
      <c r="B3" s="4" t="inlineStr">
        <is>
          <t xml:space="preserve"> </t>
        </is>
      </c>
      <c r="C3" s="4" t="inlineStr">
        <is>
          <t xml:space="preserve"> </t>
        </is>
      </c>
    </row>
    <row r="4">
      <c r="A4" s="4" t="inlineStr">
        <is>
          <t>Total sales</t>
        </is>
      </c>
      <c r="B4" s="5" t="n">
        <v>141568</v>
      </c>
      <c r="C4" s="5" t="n">
        <v>119065</v>
      </c>
    </row>
    <row r="5">
      <c r="A5" s="4" t="inlineStr">
        <is>
          <t>Drinkable Kefir Other Than ProBugs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sales</t>
        </is>
      </c>
      <c r="B7" s="5" t="n">
        <v>110247</v>
      </c>
      <c r="C7" s="5" t="n">
        <v>95850</v>
      </c>
    </row>
    <row r="8">
      <c r="A8" s="4" t="inlineStr">
        <is>
          <t>Drinkable Kefir Other Than ProBugs [Member] | Revenue Benchmark [Member] | Customer Concentration Risk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sales percentage</t>
        </is>
      </c>
      <c r="B10" s="9" t="n">
        <v>0.78</v>
      </c>
      <c r="C10" s="9" t="n">
        <v>0.8</v>
      </c>
    </row>
    <row r="11">
      <c r="A11" s="4" t="inlineStr">
        <is>
          <t>Cheese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sales</t>
        </is>
      </c>
      <c r="B13" s="5" t="n">
        <v>12651</v>
      </c>
      <c r="C13" s="5" t="n">
        <v>12612</v>
      </c>
    </row>
    <row r="14">
      <c r="A14" s="4" t="inlineStr">
        <is>
          <t>Cheese [Member] | Revenue Benchmark [Member] | Customer Concentration Risk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sales percentage</t>
        </is>
      </c>
      <c r="B16" s="9" t="n">
        <v>0.09</v>
      </c>
      <c r="C16" s="9" t="n">
        <v>0.11</v>
      </c>
    </row>
    <row r="17">
      <c r="A17" s="4" t="inlineStr">
        <is>
          <t>Cream and Other [Memb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Total sales</t>
        </is>
      </c>
      <c r="B19" s="5" t="n">
        <v>7465</v>
      </c>
      <c r="C19" s="5" t="n">
        <v>3582</v>
      </c>
    </row>
    <row r="20">
      <c r="A20" s="4" t="inlineStr">
        <is>
          <t>Cream and Other [Member] | Revenue Benchmark [Member] | Customer Concentration Risk [Member]</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Total sales percentage</t>
        </is>
      </c>
      <c r="B22" s="9" t="n">
        <v>0.05</v>
      </c>
      <c r="C22" s="9" t="n">
        <v>0.03</v>
      </c>
    </row>
    <row r="23">
      <c r="A23" s="4" t="inlineStr">
        <is>
          <t>Drinkable Yogurt [Member]</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Total sales</t>
        </is>
      </c>
      <c r="B25" s="5" t="n">
        <v>6105</v>
      </c>
      <c r="C25" s="5" t="n">
        <v>2223</v>
      </c>
    </row>
    <row r="26">
      <c r="A26" s="4" t="inlineStr">
        <is>
          <t>Drinkable Yogurt [Member] | Revenue Benchmark [Member] | Customer Concentration Risk [Member]</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Total sales percentage</t>
        </is>
      </c>
      <c r="B28" s="9" t="n">
        <v>0.04</v>
      </c>
      <c r="C28" s="9" t="n">
        <v>0.02</v>
      </c>
    </row>
    <row r="29">
      <c r="A29" s="4" t="inlineStr">
        <is>
          <t>ProBugs Kefir [Member]</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Total sales</t>
        </is>
      </c>
      <c r="B31" s="5" t="n">
        <v>3403</v>
      </c>
      <c r="C31" s="5" t="n">
        <v>3178</v>
      </c>
    </row>
    <row r="32">
      <c r="A32" s="4" t="inlineStr">
        <is>
          <t>ProBugs Kefir [Member] | Revenue Benchmark [Member] | Customer Concentration Risk [Member]</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Total sales percentage</t>
        </is>
      </c>
      <c r="B34" s="9" t="n">
        <v>0.03</v>
      </c>
      <c r="C34" s="9" t="n">
        <v>0.03</v>
      </c>
    </row>
    <row r="35">
      <c r="A35" s="4" t="inlineStr">
        <is>
          <t>Other Dairy [Member]</t>
        </is>
      </c>
      <c r="B35" s="4" t="inlineStr">
        <is>
          <t xml:space="preserve"> </t>
        </is>
      </c>
      <c r="C35" s="4" t="inlineStr">
        <is>
          <t xml:space="preserve"> </t>
        </is>
      </c>
    </row>
    <row r="36">
      <c r="A36" s="3" t="inlineStr">
        <is>
          <t>Revenue, Major Customer [Line Items]</t>
        </is>
      </c>
      <c r="B36" s="4" t="inlineStr">
        <is>
          <t xml:space="preserve"> </t>
        </is>
      </c>
      <c r="C36" s="4" t="inlineStr">
        <is>
          <t xml:space="preserve"> </t>
        </is>
      </c>
    </row>
    <row r="37">
      <c r="A37" s="4" t="inlineStr">
        <is>
          <t>Total sales</t>
        </is>
      </c>
      <c r="B37" s="5" t="n">
        <v>1697</v>
      </c>
      <c r="C37" s="5" t="n">
        <v>1620</v>
      </c>
    </row>
    <row r="38">
      <c r="A38" s="4" t="inlineStr">
        <is>
          <t>Other Dairy [Member] | Revenue Benchmark [Member] | Customer Concentration Risk [Member]</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Total sales percentage</t>
        </is>
      </c>
      <c r="B40" s="9" t="n">
        <v>0.01</v>
      </c>
      <c r="C40" s="9" t="n">
        <v>0.01</v>
      </c>
    </row>
    <row r="41">
      <c r="A41" s="4" t="inlineStr">
        <is>
          <t>Total Net Sales [Member]</t>
        </is>
      </c>
      <c r="B41" s="4" t="inlineStr">
        <is>
          <t xml:space="preserve"> </t>
        </is>
      </c>
      <c r="C41" s="4" t="inlineStr">
        <is>
          <t xml:space="preserve"> </t>
        </is>
      </c>
    </row>
    <row r="42">
      <c r="A42" s="3" t="inlineStr">
        <is>
          <t>Revenue, Major Customer [Line Items]</t>
        </is>
      </c>
      <c r="B42" s="4" t="inlineStr">
        <is>
          <t xml:space="preserve"> </t>
        </is>
      </c>
      <c r="C42" s="4" t="inlineStr">
        <is>
          <t xml:space="preserve"> </t>
        </is>
      </c>
    </row>
    <row r="43">
      <c r="A43" s="4" t="inlineStr">
        <is>
          <t>Total sales</t>
        </is>
      </c>
      <c r="B43" s="5" t="n">
        <v>141568</v>
      </c>
      <c r="C43" s="5" t="n">
        <v>119065</v>
      </c>
    </row>
    <row r="44">
      <c r="A44" s="4" t="inlineStr">
        <is>
          <t>Total Net Sales [Member] | Revenue Benchmark [Member] | Customer Concentration Risk [Member]</t>
        </is>
      </c>
      <c r="B44" s="4" t="inlineStr">
        <is>
          <t xml:space="preserve"> </t>
        </is>
      </c>
      <c r="C44" s="4" t="inlineStr">
        <is>
          <t xml:space="preserve"> </t>
        </is>
      </c>
    </row>
    <row r="45">
      <c r="A45" s="3" t="inlineStr">
        <is>
          <t>Revenue, Major Customer [Line Items]</t>
        </is>
      </c>
      <c r="B45" s="4" t="inlineStr">
        <is>
          <t xml:space="preserve"> </t>
        </is>
      </c>
      <c r="C45" s="4" t="inlineStr">
        <is>
          <t xml:space="preserve"> </t>
        </is>
      </c>
    </row>
    <row r="46">
      <c r="A46" s="4" t="inlineStr">
        <is>
          <t>Total sales percentage</t>
        </is>
      </c>
      <c r="B46" s="9" t="n">
        <v>1</v>
      </c>
      <c r="C46" s="9"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Products and Customers (Details Narrative) - Two Customers [Member] - Customer Concentration Risk [Member]</t>
        </is>
      </c>
      <c r="B1" s="2" t="inlineStr">
        <is>
          <t>12 Months Ended</t>
        </is>
      </c>
    </row>
    <row r="2">
      <c r="B2" s="2" t="inlineStr">
        <is>
          <t>Dec. 31, 2022</t>
        </is>
      </c>
      <c r="C2" s="2" t="inlineStr">
        <is>
          <t>Dec. 31, 2021</t>
        </is>
      </c>
    </row>
    <row r="3">
      <c r="A3" s="4" t="inlineStr">
        <is>
          <t>Revenue Benchmark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9" t="n">
        <v>0.22</v>
      </c>
      <c r="C5" s="9" t="n">
        <v>0.23</v>
      </c>
    </row>
    <row r="6">
      <c r="A6" s="4" t="inlineStr">
        <is>
          <t>Accounts Receivable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9" t="n">
        <v>0.28</v>
      </c>
      <c r="C8" s="9" t="n">
        <v>0.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 repurchase program (Details Narrative) - USD ($) $ / shares in Units, $ in Thousands</t>
        </is>
      </c>
      <c r="B1" s="2" t="inlineStr">
        <is>
          <t>1 Months Ended</t>
        </is>
      </c>
      <c r="C1" s="2" t="inlineStr">
        <is>
          <t>3 Months Ended</t>
        </is>
      </c>
      <c r="D1" s="2" t="inlineStr">
        <is>
          <t>12 Months Ended</t>
        </is>
      </c>
    </row>
    <row r="2">
      <c r="B2" s="2" t="inlineStr">
        <is>
          <t>Jun. 24, 2021</t>
        </is>
      </c>
      <c r="C2" s="2" t="inlineStr">
        <is>
          <t>Sep. 30, 2021</t>
        </is>
      </c>
      <c r="D2" s="2" t="inlineStr">
        <is>
          <t>Dec. 31, 2022</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purchasement of per share amount</t>
        </is>
      </c>
      <c r="B4" s="4" t="inlineStr">
        <is>
          <t xml:space="preserve"> </t>
        </is>
      </c>
      <c r="C4" s="4" t="inlineStr">
        <is>
          <t xml:space="preserve"> </t>
        </is>
      </c>
      <c r="D4" s="4" t="inlineStr">
        <is>
          <t xml:space="preserve"> </t>
        </is>
      </c>
      <c r="E4" s="7" t="n">
        <v>2.27</v>
      </c>
    </row>
    <row r="5">
      <c r="A5" s="4" t="inlineStr">
        <is>
          <t>Number of shares authorized to be repurchased</t>
        </is>
      </c>
      <c r="B5" s="4" t="inlineStr">
        <is>
          <t xml:space="preserve"> </t>
        </is>
      </c>
      <c r="C5" s="4" t="inlineStr">
        <is>
          <t xml:space="preserve"> </t>
        </is>
      </c>
      <c r="D5" s="4" t="inlineStr">
        <is>
          <t xml:space="preserve"> </t>
        </is>
      </c>
      <c r="E5" s="6" t="n">
        <v>625000</v>
      </c>
    </row>
    <row r="6">
      <c r="A6" s="4" t="inlineStr">
        <is>
          <t>Ludmila Smolyansky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tock repurchased during period, shares</t>
        </is>
      </c>
      <c r="B8" s="4" t="inlineStr">
        <is>
          <t xml:space="preserve"> </t>
        </is>
      </c>
      <c r="C8" s="4" t="inlineStr">
        <is>
          <t xml:space="preserve"> </t>
        </is>
      </c>
      <c r="D8" s="6" t="n">
        <v>850340</v>
      </c>
      <c r="E8" s="4" t="inlineStr">
        <is>
          <t xml:space="preserve"> </t>
        </is>
      </c>
    </row>
    <row r="9">
      <c r="A9" s="4" t="inlineStr">
        <is>
          <t>Treasury Stock, Common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tock repurchased during period, shares</t>
        </is>
      </c>
      <c r="B11" s="6" t="n">
        <v>250000</v>
      </c>
      <c r="C11" s="6" t="n">
        <v>250000</v>
      </c>
      <c r="D11" s="4" t="inlineStr">
        <is>
          <t xml:space="preserve"> </t>
        </is>
      </c>
      <c r="E11" s="6" t="n">
        <v>179000</v>
      </c>
    </row>
    <row r="12">
      <c r="A12" s="4" t="inlineStr">
        <is>
          <t>Payments for stock repurchased</t>
        </is>
      </c>
      <c r="B12" s="4" t="inlineStr">
        <is>
          <t xml:space="preserve"> </t>
        </is>
      </c>
      <c r="C12" s="5" t="n">
        <v>1583</v>
      </c>
      <c r="D12" s="4" t="inlineStr">
        <is>
          <t xml:space="preserve"> </t>
        </is>
      </c>
      <c r="E12" s="5" t="n">
        <v>405</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924</v>
      </c>
      <c r="C4" s="5" t="n">
        <v>3311</v>
      </c>
    </row>
    <row r="5">
      <c r="A5" s="3" t="inlineStr">
        <is>
          <t>Adjustments to reconcile net income to operating cash flow:</t>
        </is>
      </c>
      <c r="B5" s="4" t="inlineStr">
        <is>
          <t xml:space="preserve"> </t>
        </is>
      </c>
      <c r="C5" s="4" t="inlineStr">
        <is>
          <t xml:space="preserve"> </t>
        </is>
      </c>
    </row>
    <row r="6">
      <c r="A6" s="4" t="inlineStr">
        <is>
          <t>Depreciation and amortization</t>
        </is>
      </c>
      <c r="B6" s="6" t="n">
        <v>2972</v>
      </c>
      <c r="C6" s="6" t="n">
        <v>2873</v>
      </c>
    </row>
    <row r="7">
      <c r="A7" s="4" t="inlineStr">
        <is>
          <t>Non-cash interest expense</t>
        </is>
      </c>
      <c r="B7" s="6" t="n">
        <v>6</v>
      </c>
      <c r="C7" s="6" t="n">
        <v>11</v>
      </c>
    </row>
    <row r="8">
      <c r="A8" s="4" t="inlineStr">
        <is>
          <t>Non-cash rent expense</t>
        </is>
      </c>
      <c r="B8" s="6" t="n">
        <v>0</v>
      </c>
      <c r="C8" s="6" t="n">
        <v>1</v>
      </c>
    </row>
    <row r="9">
      <c r="A9" s="4" t="inlineStr">
        <is>
          <t>Bad debt expense</t>
        </is>
      </c>
      <c r="B9" s="6" t="n">
        <v>0</v>
      </c>
      <c r="C9" s="6" t="n">
        <v>2</v>
      </c>
    </row>
    <row r="10">
      <c r="A10" s="4" t="inlineStr">
        <is>
          <t>Deferred revenue</t>
        </is>
      </c>
      <c r="B10" s="6" t="n">
        <v>-28</v>
      </c>
      <c r="C10" s="6" t="n">
        <v>-30</v>
      </c>
    </row>
    <row r="11">
      <c r="A11" s="4" t="inlineStr">
        <is>
          <t>Stock-based compensation</t>
        </is>
      </c>
      <c r="B11" s="6" t="n">
        <v>1109</v>
      </c>
      <c r="C11" s="6" t="n">
        <v>1144</v>
      </c>
    </row>
    <row r="12">
      <c r="A12" s="4" t="inlineStr">
        <is>
          <t>Deferred income taxes</t>
        </is>
      </c>
      <c r="B12" s="6" t="n">
        <v>-172</v>
      </c>
      <c r="C12" s="6" t="n">
        <v>257</v>
      </c>
    </row>
    <row r="13">
      <c r="A13" s="4" t="inlineStr">
        <is>
          <t>Loss on sale of property and equipment</t>
        </is>
      </c>
      <c r="B13" s="6" t="n">
        <v>241</v>
      </c>
      <c r="C13" s="6" t="n">
        <v>88</v>
      </c>
    </row>
    <row r="14">
      <c r="A14" s="3" t="inlineStr">
        <is>
          <t>(Increase) decrease in operating assets:</t>
        </is>
      </c>
      <c r="B14" s="4" t="inlineStr">
        <is>
          <t xml:space="preserve"> </t>
        </is>
      </c>
      <c r="C14" s="4" t="inlineStr">
        <is>
          <t xml:space="preserve"> </t>
        </is>
      </c>
    </row>
    <row r="15">
      <c r="A15" s="4" t="inlineStr">
        <is>
          <t>Accounts receivable</t>
        </is>
      </c>
      <c r="B15" s="6" t="n">
        <v>-1483</v>
      </c>
      <c r="C15" s="6" t="n">
        <v>-1931</v>
      </c>
    </row>
    <row r="16">
      <c r="A16" s="4" t="inlineStr">
        <is>
          <t>Inventories</t>
        </is>
      </c>
      <c r="B16" s="6" t="n">
        <v>-1345</v>
      </c>
      <c r="C16" s="6" t="n">
        <v>-1356</v>
      </c>
    </row>
    <row r="17">
      <c r="A17" s="4" t="inlineStr">
        <is>
          <t>Refundable income taxes</t>
        </is>
      </c>
      <c r="B17" s="6" t="n">
        <v>300</v>
      </c>
      <c r="C17" s="6" t="n">
        <v>-313</v>
      </c>
    </row>
    <row r="18">
      <c r="A18" s="4" t="inlineStr">
        <is>
          <t>Prepaid expenses and other current assets</t>
        </is>
      </c>
      <c r="B18" s="6" t="n">
        <v>-191</v>
      </c>
      <c r="C18" s="6" t="n">
        <v>-91</v>
      </c>
    </row>
    <row r="19">
      <c r="A19" s="3" t="inlineStr">
        <is>
          <t>Increase (decrease) in operating liabilities:</t>
        </is>
      </c>
      <c r="B19" s="4" t="inlineStr">
        <is>
          <t xml:space="preserve"> </t>
        </is>
      </c>
      <c r="C19" s="4" t="inlineStr">
        <is>
          <t xml:space="preserve"> </t>
        </is>
      </c>
    </row>
    <row r="20">
      <c r="A20" s="4" t="inlineStr">
        <is>
          <t>Accounts payable</t>
        </is>
      </c>
      <c r="B20" s="6" t="n">
        <v>1945</v>
      </c>
      <c r="C20" s="6" t="n">
        <v>1022</v>
      </c>
    </row>
    <row r="21">
      <c r="A21" s="4" t="inlineStr">
        <is>
          <t>Accrued expenses</t>
        </is>
      </c>
      <c r="B21" s="6" t="n">
        <v>434</v>
      </c>
      <c r="C21" s="6" t="n">
        <v>504</v>
      </c>
    </row>
    <row r="22">
      <c r="A22" s="4" t="inlineStr">
        <is>
          <t>Accrued income taxes</t>
        </is>
      </c>
      <c r="B22" s="6" t="n">
        <v>-725</v>
      </c>
      <c r="C22" s="6" t="n">
        <v>72</v>
      </c>
    </row>
    <row r="23">
      <c r="A23" s="4" t="inlineStr">
        <is>
          <t>Net cash provided by operating activities</t>
        </is>
      </c>
      <c r="B23" s="6" t="n">
        <v>3987</v>
      </c>
      <c r="C23" s="6" t="n">
        <v>5564</v>
      </c>
    </row>
    <row r="24">
      <c r="A24" s="3" t="inlineStr">
        <is>
          <t>Cash flows from investing activities:</t>
        </is>
      </c>
      <c r="B24" s="4" t="inlineStr">
        <is>
          <t xml:space="preserve"> </t>
        </is>
      </c>
      <c r="C24" s="4" t="inlineStr">
        <is>
          <t xml:space="preserve"> </t>
        </is>
      </c>
    </row>
    <row r="25">
      <c r="A25" s="4" t="inlineStr">
        <is>
          <t>Purchases of property and equipment</t>
        </is>
      </c>
      <c r="B25" s="6" t="n">
        <v>-3449</v>
      </c>
      <c r="C25" s="6" t="n">
        <v>-1922</v>
      </c>
    </row>
    <row r="26">
      <c r="A26" s="4" t="inlineStr">
        <is>
          <t>Acquisition, net of cash acquired</t>
        </is>
      </c>
      <c r="B26" s="6" t="n">
        <v>-580</v>
      </c>
      <c r="C26" s="6" t="n">
        <v>-5220</v>
      </c>
    </row>
    <row r="27">
      <c r="A27" s="4" t="inlineStr">
        <is>
          <t>Net cash used in investing activities</t>
        </is>
      </c>
      <c r="B27" s="6" t="n">
        <v>-4029</v>
      </c>
      <c r="C27" s="6" t="n">
        <v>-7142</v>
      </c>
    </row>
    <row r="28">
      <c r="A28" s="3" t="inlineStr">
        <is>
          <t>Cash flows from financing activities:</t>
        </is>
      </c>
      <c r="B28" s="4" t="inlineStr">
        <is>
          <t xml:space="preserve"> </t>
        </is>
      </c>
      <c r="C28" s="4" t="inlineStr">
        <is>
          <t xml:space="preserve"> </t>
        </is>
      </c>
    </row>
    <row r="29">
      <c r="A29" s="4" t="inlineStr">
        <is>
          <t>Purchase of treasury stock</t>
        </is>
      </c>
      <c r="B29" s="6" t="n">
        <v>-3997</v>
      </c>
      <c r="C29" s="6" t="n">
        <v>-1583</v>
      </c>
    </row>
    <row r="30">
      <c r="A30" s="4" t="inlineStr">
        <is>
          <t>Payment of deferred financing cost</t>
        </is>
      </c>
      <c r="B30" s="6" t="n">
        <v>0</v>
      </c>
      <c r="C30" s="6" t="n">
        <v>-32</v>
      </c>
    </row>
    <row r="31">
      <c r="A31" s="4" t="inlineStr">
        <is>
          <t>Proceeds from note payable</t>
        </is>
      </c>
      <c r="B31" s="6" t="n">
        <v>0</v>
      </c>
      <c r="C31" s="6" t="n">
        <v>5000</v>
      </c>
    </row>
    <row r="32">
      <c r="A32" s="4" t="inlineStr">
        <is>
          <t>Repayment of note payable</t>
        </is>
      </c>
      <c r="B32" s="6" t="n">
        <v>-750</v>
      </c>
      <c r="C32" s="6" t="n">
        <v>-500</v>
      </c>
    </row>
    <row r="33">
      <c r="A33" s="4" t="inlineStr">
        <is>
          <t>Net cash (used in) provided by financing activities</t>
        </is>
      </c>
      <c r="B33" s="6" t="n">
        <v>-4747</v>
      </c>
      <c r="C33" s="6" t="n">
        <v>2885</v>
      </c>
    </row>
    <row r="34">
      <c r="A34" s="4" t="inlineStr">
        <is>
          <t>Net (decrease) increase in cash and cash equivalents</t>
        </is>
      </c>
      <c r="B34" s="6" t="n">
        <v>-4789</v>
      </c>
      <c r="C34" s="6" t="n">
        <v>1307</v>
      </c>
    </row>
    <row r="35">
      <c r="A35" s="4" t="inlineStr">
        <is>
          <t>Cash and cash equivalents at the beginning of the period</t>
        </is>
      </c>
      <c r="B35" s="6" t="n">
        <v>9233</v>
      </c>
      <c r="C35" s="6" t="n">
        <v>7926</v>
      </c>
    </row>
    <row r="36">
      <c r="A36" s="4" t="inlineStr">
        <is>
          <t>Cash and cash equivalents at the end of the period</t>
        </is>
      </c>
      <c r="B36" s="6" t="n">
        <v>4444</v>
      </c>
      <c r="C36" s="6" t="n">
        <v>9233</v>
      </c>
    </row>
    <row r="37">
      <c r="A37" s="3" t="inlineStr">
        <is>
          <t>Supplemental cash flow information:</t>
        </is>
      </c>
      <c r="B37" s="4" t="inlineStr">
        <is>
          <t xml:space="preserve"> </t>
        </is>
      </c>
      <c r="C37" s="4" t="inlineStr">
        <is>
          <t xml:space="preserve"> </t>
        </is>
      </c>
    </row>
    <row r="38">
      <c r="A38" s="4" t="inlineStr">
        <is>
          <t>Cash paid for income taxes, net of (refunds)</t>
        </is>
      </c>
      <c r="B38" s="6" t="n">
        <v>1121</v>
      </c>
      <c r="C38" s="6" t="n">
        <v>2288</v>
      </c>
    </row>
    <row r="39">
      <c r="A39" s="4" t="inlineStr">
        <is>
          <t>Cash paid for interest</t>
        </is>
      </c>
      <c r="B39" s="6" t="n">
        <v>247</v>
      </c>
      <c r="C39" s="6" t="n">
        <v>102</v>
      </c>
    </row>
    <row r="40">
      <c r="A40" s="3" t="inlineStr">
        <is>
          <t>Non-cash investing activities</t>
        </is>
      </c>
      <c r="B40" s="4" t="inlineStr">
        <is>
          <t xml:space="preserve"> </t>
        </is>
      </c>
      <c r="C40" s="4" t="inlineStr">
        <is>
          <t xml:space="preserve"> </t>
        </is>
      </c>
    </row>
    <row r="41">
      <c r="A41" s="4" t="inlineStr">
        <is>
          <t>Increase in right-of-use assets and operating lease obligations</t>
        </is>
      </c>
      <c r="B41" s="6" t="n">
        <v>83</v>
      </c>
      <c r="C41" s="6" t="n">
        <v>45</v>
      </c>
    </row>
    <row r="42">
      <c r="A42" s="4" t="inlineStr">
        <is>
          <t>Business acquisition escrow payable</t>
        </is>
      </c>
      <c r="B42" s="5" t="n">
        <v>0</v>
      </c>
      <c r="C42" s="5" t="n">
        <v>5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General and administrative expenses</t>
        </is>
      </c>
      <c r="B4" s="5" t="n">
        <v>12593000</v>
      </c>
      <c r="C4" s="5" t="n">
        <v>11611000</v>
      </c>
    </row>
    <row r="5">
      <c r="A5" s="4" t="inlineStr">
        <is>
          <t>Ms Smolyansk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General and administrative expenses</t>
        </is>
      </c>
      <c r="B7" s="6" t="n">
        <v>22000</v>
      </c>
      <c r="C7" s="6" t="n">
        <v>500000</v>
      </c>
    </row>
    <row r="8">
      <c r="A8" s="4" t="inlineStr">
        <is>
          <t>Ludmila Smolyansk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ermination expense payable</t>
        </is>
      </c>
      <c r="B10" s="6" t="n">
        <v>400000</v>
      </c>
      <c r="C10" s="4" t="inlineStr">
        <is>
          <t xml:space="preserve"> </t>
        </is>
      </c>
    </row>
    <row r="11">
      <c r="A11" s="4" t="inlineStr">
        <is>
          <t>Royalty Expense</t>
        </is>
      </c>
      <c r="B11" s="5" t="n">
        <v>400000</v>
      </c>
      <c r="C11" s="5" t="n">
        <v>6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Details) - USD ($) $ in Thousands</t>
        </is>
      </c>
      <c r="B1" s="2" t="inlineStr">
        <is>
          <t>Dec. 31, 2022</t>
        </is>
      </c>
      <c r="C1" s="2" t="inlineStr">
        <is>
          <t>Dec. 31, 2021</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1704</v>
      </c>
      <c r="C3" s="5" t="n">
        <v>11704</v>
      </c>
      <c r="D3" s="5" t="n">
        <v>12948</v>
      </c>
    </row>
    <row r="4">
      <c r="A4" s="4" t="inlineStr">
        <is>
          <t>Glen Oaks Farm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6" t="n">
        <v>1400</v>
      </c>
      <c r="C6" s="4" t="inlineStr">
        <is>
          <t xml:space="preserve"> </t>
        </is>
      </c>
      <c r="D6" s="4" t="inlineStr">
        <is>
          <t xml:space="preserve"> </t>
        </is>
      </c>
    </row>
    <row r="7">
      <c r="A7" s="4" t="inlineStr">
        <is>
          <t>Business Combination, Recognized Identifiable Assets Acquired and Liabilities Assumed, Assets</t>
        </is>
      </c>
      <c r="B7" s="6" t="n">
        <v>5800</v>
      </c>
      <c r="C7" s="4" t="inlineStr">
        <is>
          <t xml:space="preserve"> </t>
        </is>
      </c>
      <c r="D7" s="4" t="inlineStr">
        <is>
          <t xml:space="preserve"> </t>
        </is>
      </c>
    </row>
    <row r="8">
      <c r="A8" s="4" t="inlineStr">
        <is>
          <t>Business Combination, Recognized Identifiable Assets Acquired and Liabilities Assumed, Liabilities</t>
        </is>
      </c>
      <c r="B8" s="6" t="n">
        <v>0</v>
      </c>
      <c r="C8" s="4" t="inlineStr">
        <is>
          <t xml:space="preserve"> </t>
        </is>
      </c>
      <c r="D8" s="4" t="inlineStr">
        <is>
          <t xml:space="preserve"> </t>
        </is>
      </c>
    </row>
    <row r="9">
      <c r="A9" s="4" t="inlineStr">
        <is>
          <t>Business Combination, Recognized Identifiable Assets Acquired, Goodwill, and Liabilities Assumed, Net</t>
        </is>
      </c>
      <c r="B9" s="6" t="n">
        <v>5800</v>
      </c>
      <c r="C9" s="4" t="inlineStr">
        <is>
          <t xml:space="preserve"> </t>
        </is>
      </c>
      <c r="D9" s="4" t="inlineStr">
        <is>
          <t xml:space="preserve"> </t>
        </is>
      </c>
    </row>
    <row r="10">
      <c r="A10" s="4" t="inlineStr">
        <is>
          <t>Glen Oaks Farms [Member] | Customer Relationships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usiness Combination, Recognized Identifiable Assets Acquired and Liabilities Assumed, Finite-Lived Intangibles</t>
        </is>
      </c>
      <c r="B12" s="6" t="n">
        <v>2400</v>
      </c>
      <c r="C12" s="4" t="inlineStr">
        <is>
          <t xml:space="preserve"> </t>
        </is>
      </c>
      <c r="D12" s="4" t="inlineStr">
        <is>
          <t xml:space="preserve"> </t>
        </is>
      </c>
    </row>
    <row r="13">
      <c r="A13" s="4" t="inlineStr">
        <is>
          <t>Glen Oaks Farms [Member] | Brand Name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Business Combination, Recognized Identifiable Assets Acquired and Liabilities Assumed, Finite-Lived Intangibles</t>
        </is>
      </c>
      <c r="B15" s="5" t="n">
        <v>2000</v>
      </c>
      <c r="C15" s="4" t="inlineStr">
        <is>
          <t xml:space="preserve"> </t>
        </is>
      </c>
      <c r="D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s>
  <sheetData>
    <row r="1">
      <c r="A1" s="1" t="inlineStr">
        <is>
          <t>Business Acquisition (Details Narrative) - USD ($) $ in Thousands</t>
        </is>
      </c>
      <c r="C1" s="2" t="inlineStr">
        <is>
          <t>1 Months Ended</t>
        </is>
      </c>
      <c r="D1" s="2" t="inlineStr">
        <is>
          <t>12 Months Ended</t>
        </is>
      </c>
    </row>
    <row r="2">
      <c r="B2" s="2" t="inlineStr">
        <is>
          <t>Aug. 18, 2021</t>
        </is>
      </c>
      <c r="C2" s="2" t="inlineStr">
        <is>
          <t>Aug. 18, 2021</t>
        </is>
      </c>
      <c r="D2" s="2" t="inlineStr">
        <is>
          <t>Dec. 31, 2022</t>
        </is>
      </c>
      <c r="E2" s="2" t="inlineStr">
        <is>
          <t>Dec. 31, 2021</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Proceeds from Notes Payable</t>
        </is>
      </c>
      <c r="B4" s="4" t="inlineStr">
        <is>
          <t xml:space="preserve"> </t>
        </is>
      </c>
      <c r="C4" s="4" t="inlineStr">
        <is>
          <t xml:space="preserve"> </t>
        </is>
      </c>
      <c r="D4" s="5" t="n">
        <v>0</v>
      </c>
      <c r="E4" s="5" t="n">
        <v>5000</v>
      </c>
    </row>
    <row r="5">
      <c r="A5" s="4" t="inlineStr">
        <is>
          <t>Glen Oaks Farms Inc [Member]</t>
        </is>
      </c>
      <c r="B5" s="4" t="inlineStr">
        <is>
          <t xml:space="preserve"> </t>
        </is>
      </c>
      <c r="C5" s="4" t="inlineStr">
        <is>
          <t xml:space="preserve"> </t>
        </is>
      </c>
      <c r="D5" s="4" t="inlineStr">
        <is>
          <t xml:space="preserve"> </t>
        </is>
      </c>
      <c r="E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row>
    <row r="7">
      <c r="A7" s="4" t="inlineStr">
        <is>
          <t>Payments to Acquire Businesses, Gross</t>
        </is>
      </c>
      <c r="B7" s="5" t="n">
        <v>5800</v>
      </c>
      <c r="C7" s="4" t="inlineStr">
        <is>
          <t xml:space="preserve"> </t>
        </is>
      </c>
      <c r="D7" s="4" t="inlineStr">
        <is>
          <t xml:space="preserve"> </t>
        </is>
      </c>
      <c r="E7" s="4" t="inlineStr">
        <is>
          <t xml:space="preserve"> </t>
        </is>
      </c>
    </row>
    <row r="8">
      <c r="A8" s="4" t="inlineStr">
        <is>
          <t>Proceeds from Notes Payable</t>
        </is>
      </c>
      <c r="B8" s="4" t="inlineStr">
        <is>
          <t xml:space="preserve"> </t>
        </is>
      </c>
      <c r="C8" s="5" t="n">
        <v>5000</v>
      </c>
      <c r="D8" s="4" t="inlineStr">
        <is>
          <t xml:space="preserve"> </t>
        </is>
      </c>
      <c r="E8" s="4" t="inlineStr">
        <is>
          <t xml:space="preserve"> </t>
        </is>
      </c>
    </row>
    <row r="9">
      <c r="A9" s="4" t="inlineStr">
        <is>
          <t>Revenues</t>
        </is>
      </c>
      <c r="B9" s="4" t="inlineStr">
        <is>
          <t xml:space="preserve"> </t>
        </is>
      </c>
      <c r="C9" s="4" t="inlineStr">
        <is>
          <t xml:space="preserve"> </t>
        </is>
      </c>
      <c r="D9" s="4" t="inlineStr">
        <is>
          <t xml:space="preserve"> </t>
        </is>
      </c>
      <c r="E9" s="6" t="n">
        <v>2223</v>
      </c>
    </row>
    <row r="10">
      <c r="A10" s="4" t="inlineStr">
        <is>
          <t>Net Income (Loss), Including Portion Attributable to Noncontrolling Interest</t>
        </is>
      </c>
      <c r="B10" s="4" t="inlineStr">
        <is>
          <t xml:space="preserve"> </t>
        </is>
      </c>
      <c r="C10" s="4" t="inlineStr">
        <is>
          <t xml:space="preserve"> </t>
        </is>
      </c>
      <c r="D10" s="4" t="inlineStr">
        <is>
          <t xml:space="preserve"> </t>
        </is>
      </c>
      <c r="E10" s="6" t="n">
        <v>384</v>
      </c>
    </row>
    <row r="11">
      <c r="A11" s="4" t="inlineStr">
        <is>
          <t>Payments of acquisition costs</t>
        </is>
      </c>
      <c r="B11" s="4" t="inlineStr">
        <is>
          <t xml:space="preserve"> </t>
        </is>
      </c>
      <c r="C11" s="4" t="inlineStr">
        <is>
          <t xml:space="preserve"> </t>
        </is>
      </c>
      <c r="D11" s="4" t="inlineStr">
        <is>
          <t xml:space="preserve"> </t>
        </is>
      </c>
      <c r="E11" s="5" t="n">
        <v>83</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Note 1 – Basis of presentation The consolidated financial statements and accompanying
notes have been prepared in accordance with accounting principles generally accepted in the United States of America (“U.S. GAAP”).
The consolidated financial statements include all of the assets, liabilities and results of operations of Lifeway Foods, Inc. and its
wholly owned subsidiaries (collectively “Lifeway” or the “Company”). All inter-company balances and transactions
have been eliminated in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consolidated financial statements
in conformity with U.S. GAAP requires management to use jud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During the fourth quarter of 2021, the Company
completed an assessment of the useful life of its $ 3,700 15 Going Concern The Company follows the guidance in Accounting Standards
Codification (“ASC”) 205-40, Presentation of Financial Statements - Going Concern which requires management to assess an entity’s
ability to continue as a going concern and to provide related disclosure in certain circumstances. There were no conditions or events,
when considered in the aggregate, that raise substantial doubt about the Company’s ability to continue as a going concern within
one year after the date the financial statements are issued. Cash and cash equivalents Lifeway considers cash and all highly liquid investments
purchased with an original maturity of three months or less to be cash equivalents. Cash and cash equivalents are stated at cost, which
approximates or equals fair value due to their short-term nature. Lifeway from time to time may have bank deposits in
excess of insurance limits of the Federal Deposit Insurance Corporation. The Company places its cash and cash equivalents with high credit
quality financial institutions. Lifeway has not experienced any losses in such accounts and believes the financial risks associated with
these financial instruments are minimal. The Company has no 580 Revenue Recognition Lifeway sells food and beverage products across select
product categories to customers predominantly within the United States (see Note 12 - Segments, Products and Customers). The Company also
sells bulk cream, a byproduct of its fluid milk manufacturing process. In accordance with ASC 606, Revenue from Contracts with Customers,
Lifeway recognizes revenue when control over the products transfers to its customers, which generally occurs upon delivery to its customers
or their common carriers. The amount of revenue recognized reflects the consideration to which the Company expects to be entitled to receive
in exchange for these goods or services, using the five-step method required by ASC 606. For the Company, the contract is the approved sales
order, which may also be supplemented by other agreements that formalize various terms and conditions with customers.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Performance obligations promised in a contract are
identified based on the goods or services that will be transferred to the customer, which is the delivery of food and beverage products
which provide immediate benefit to the customer. Lifeway accounts for product shipping and handling
as fulfillment activities with revenues for these activities recorded within net revenue and costs recorded within cost of goods sold.
Any taxes collected on behalf of government authorities are excluded from net revenues. Variable consideration, which includes known or expected
pricing or revenue adjustments, such as trade discounts, allowances for non-saleable products, product returns, trade incentives and coupon
redemption, is estimated utilizing the most likely amount method. Key sales terms, such as pricing and quantities ordered,
are established on a frequent basis such that most customer arrangements and related incentives have a one year or shorter duration. As
such, the Company does not capitalize contract inception costs and it capitalizes product fulfillment costs in accordance with U.S. GAAP
and its inventory policies. It generally does
not receive noncash consideration for the sale of goods, nor does it grant payment financing terms greater than one year. Accounts Receivable Lifeway provides credit terms to customers in-line
with industry standards and maintain allowances for potential credit losses based on historical experience. Customer balances are written
off after all collection efforts are exhausted. Estimated product returns, which have not been material, are deducted from sales at the
time of revenue recognition. The Company does not charge interest on past due accounts receivable. Inventories Inventories are stated at the lower of cost or net
realizable value, valued on a first in, first out basis (“FIFO”). The costs of finished goods inventories include raw materials,
direct labor, and overhead costs. Inventories are stated net of reserves for excess or obsolete inventory. Property, plant and equipment Property, plant and equipment are recorded at cost.
Depreciation and amortization are calculated using the straight-line method over the estimated useful lives of the assets as follows:
Schedule of property and equipment, estimated useful lives
Asset Useful Life
Buildings and improvements 10 – 39 years
Machinery and equipment 5 – 12 years
Office equipment 3 – 7 years
Vehicles 5 years
Leasehold improvements Shorter of expected useful life or lease term The Company performs impairment tests when circumstances
indicate that the carrying value of an asset may not be recoverable. Expenditures for repairs and maintenance, which do not improve or
extend the life of the assets, are expensed as incurred. Intangible Assets Goodwill Goodwill represents the excess purchase price over
the fair value of the net tangible and other identifiable intangible assets acquired. Lifeway estimates the fair value of its one reporting
unit annually (as of December 31), or more frequently if certain conditions exist, using a combination of the fair values derived from
both the income approach and the market approach. Under the income approach, it calculates the fair value of a reporting unit based on
the present value of estimated future cash flows. Cash flow projections are based on the Company’s estimates of revenue growth rates
and operating margins, taking into consideration industry and market conditions. The discount rate used to determine the present value
of future cash flows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 traded companies with similar operating
and investment characteristics. The resulting fair value, based on the income and market approaches, is then compared to the carrying
value to determine if impairment is necessary. Intangible assets Intangible assets acquired in a business combination
are recorded at their estimated fair values at the date of acquisition. Identifiable intangible assets with finite lives are amortized
over their estimated useful lives as follows:
Schedule of intangible assets useful lives
Asset Useful Life
Recipes 4 years
Brand names 8-15 years
Formula 10 years
Customer lists 5-10 years
Customer relationships 15 years All amortization expense related to intangible assets is recorded in Amortization
expense in the consolidated statements of operations. Amortizable intangible assets are evaluated for impairment
whenever events or changes in circumstances indicate that the carrying amount may not be recoverable. Lifeway conducts more frequent impairment
assessments if certain conditions exist, such as a change in the competitive landscape, any internal decisions to pursue new or different
strategies, a loss of a significant customer, or a significant change in the market place including changes in the prices paid for its
products or changes in the size of the market for its products. If an evaluation of the undiscounted cash flows indicates impairment,
the asset is written down to its estimated fair value, which is generally based on discounted future cash flows. If the estimated remaining
useful life of an intangible asset is changed, the remaining carrying amount of the intangible asset is amortized prospectively over the
revised remaining useful life. 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 Lifeway’s financial assets and liabilities that
are not carried at fair value on a recurring basis include cash and cash equivalents, accounts receivable, other receivables, accounts
payable, accrued expenses and revolving line of credit for which carrying value approximates fair value. The Company records its investments in equity
securities without a readily determinable fair value at cost minus impairment, if any, plus or minus changes resulting from
observable price changes in orderly transactions for the identical or a similar investment of the same issuer. As of December 31,
2022, and 2021, the Company has one investment without a readily determinable fair value which is recorded at $ 1,800 1,800 1,731 Income taxes The Provision for income taxes includes federal, state,
local and foreign income taxes currently payable, and those deferred because of temporary differences between the financial statement
and tax bases of assets and liabilities. Deferred tax assets or liabilities are computed based on the difference between the financial
statement and income tax bases of assets and liabilities using enacted tax rates expected to apply to taxable income in the year in which
the deferred tax assets or liabilities are expected to be realized or settled. The principal sources of temporary differences are different
depreciation and amortization methods for financial statement and tax purposes, incentive compensation, unrealized gain, capitalization
of indirect inventory costs for tax purposes, reserves for excess and obsolete inventory and the allowance for doubtful accounts. Valuation
allowances are recorded to reduce deferred tax assets when it is more likely not that a tax benefit will not be realized. Deferred income
tax expense or benefit is based on the changes in the asset or liability from period to period. Lifeway analyzes filing positions in all the federal
and state jurisdictions where it is required to file income tax returns, as well as all open tax years in these jurisdictions. The Company
recognizes the income tax benefit from an uncertain tax position when it is more likely than not that, based on technical merits, the
position will be sustained upon examination, including resolutions of any related appeals or litigation processes. It applies a more likely
than not threshold to the recognition and derecognition of uncertain tax positions. Accordingly, Lifeway recognizes the amount of tax
benefit that has a greater than 50% likelihood of being ultimately realized upon settlement. Future changes in judgment related to the
expected ultimate resolution of uncertain tax positions will affect earnings in the period of such change. For those income tax positions
where it is not more likely than not that a tax benefit will be sustained, no tax benefit has been recognized in the financial statements.
The total amount of unrecognized tax benefits can change due to audit settlements, tax examination activities, statute expirations and
the recognition and measurement criteria under accounting for uncertainty in income taxes. Lifeway recognizes penalties and interest related
to unrecognized tax benefits in the provision (benefit) for income taxes in the consolidated statements of operations. Share-based compensation Share-based compensation expense is recognized for
equity awards over the vesting period based on their grant date fair value. The fair value of restricted stock awards is equal to the
closing price of Lifeway’s stock on the date of grant. The Company does not estimate forfeitures in measuring the grant date fair
value, but rather account for forfeitures as they occur. The Company issues share based equity awards from treasury shares. Treasury stock Treasury stock is recorded using the cost method. Advertising costs Advertising costs are expensed as incurred and
reported in Selling expense in the Company’s consolidated statements of operations. Expenditures totaled $ 3,353 3,267 Earnings (loss) per common share Basic earnings (loss) per common share is computed
by dividing net income (loss) available to common stockholders by the weighted average number of common shares issued and outstanding
during the reporting period. Diluted earnings (loss) per common share is computed by dividing net income (loss) available to common stockholders
by the weighted average number of common shares issued and outstanding and the effect of all dilutive common stock equivalents related
to the Company’s outstanding stock-based compensation awards outstanding during the reporting period. For the years ended December
31, 2022 and 2021, there were 322 236 Segments The Company is managed as a single reportable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Substantially all of Lifeway’s consolidated revenues relate to the sale of cultured dairy
products that it produces using the same processes and materials and are sold to consumers through a common network of distributors and
retailers in the United States. Recent accounting pronouncements Issued but not yet effective In October 2021, the Financial Accounting Standards
Board (“FASB”) issued Accounting Standards Update (“ASU”) No. 2021-08, Business Combinations (Topic 805):
Accounting for Contract Assets and Contract Liabilities from Contracts with Customers. The new guidance provides a single comprehensive
accounting model on revenue recognition for contracts with customers and requires that the acquirer in a business combination recognize
and measure contract assets and liabilities acquired in a business combination in accordance with Topic 606 (Revenue from Contracts with
Customers). The amendments in this ASU are effective for fiscal years beginning after December 15, 2022. Early adoption is permitted,
including adoption in an interim period. With early adoption, the amendments are applied retrospectively to all business combinations
for which the acquisition date occurs on or after the beginning of the fiscal year that includes the interim period of adoption and prospectively
to all business combinations that occur on or after the date of initial application. Management does not expect the adoption of this ASU
to have a material impact on its consolidated financial statements. In March 2020, the FASB issued ASU No. 2020-04, Reference
Rate Reform (Topic 848): Facilitation of the Effects of Reference Rate Reform on Financial Reporting. The new guidance provides optional
expedients and exceptions for applying U.S. GAAP to contracts, hedging relationships, and other transactions that reference LIBOR or another
reference rate expected to be discontinued because of reference rate reform. The guidance will be effective prospectively as of March
12, 2020 through December 31, 2022 and interim periods within those fiscal years. Management will adopt this new guidance effective January
1, 2023, and does not expect the adoption of this ASU to have a material impact on its consolidated financial statements. In June 2016, the FASB issued ASU No. 2016-13, Financial
Instruments – Credit Losses (Topic 326): Measurement of Credit Losses on Financial Instruments, in November 2018 issued an amendment,
ASU 2018-19, Codification Improvements to Topic 326, Financial Instruments - Credit Losses, and in November 2019 issued two amendments,
ASU 2019-10, Financial Instruments – Credit Losses (Topic 326), Derivatives and Hedging (Topic 815), and Leases (Topic 842): Effective
Dates, and ASU 2019-11, Codification Improvements to Topic 326, Financial Instruments – Credit Losses. The series of new guidance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Management does not expect the adoption of this ASU to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Note 3 – Inventories, net
Schedule of inventories
December 31,
2022 2021
Ingredients $ 2,859 $ 2,279
Packaging 3,233 2,723
Finished goods 3,539 3,283
Total inventories, net $ 9,631 $ 8,2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15:08Z</dcterms:created>
  <dcterms:modified xmlns:dcterms="http://purl.org/dc/terms/" xmlns:xsi="http://www.w3.org/2001/XMLSchema-instance" xsi:type="dcterms:W3CDTF">2023-03-27T20:15:08Z</dcterms:modified>
</cp:coreProperties>
</file>